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and Operations" sheetId="6" r:id="rId6"/>
    <s:sheet name="Basis of Presentation" sheetId="7" r:id="rId7"/>
    <s:sheet name="Impact of Recently Issued Accou" sheetId="8" r:id="rId8"/>
    <s:sheet name="Principles of Consolidation" sheetId="9" r:id="rId9"/>
    <s:sheet name="Investments" sheetId="10" r:id="rId10"/>
    <s:sheet name="Marketable Securities and Fair " sheetId="11" r:id="rId11"/>
    <s:sheet name="Goodwill and Intangible Assets" sheetId="12" r:id="rId12"/>
    <s:sheet name="Stockholders' Equity" sheetId="13" r:id="rId13"/>
    <s:sheet name="Net Income (Loss) Per Share" sheetId="14" r:id="rId14"/>
    <s:sheet name="Stock-Based Compensation" sheetId="15" r:id="rId15"/>
    <s:sheet name="Related Party Transactions" sheetId="16" r:id="rId16"/>
    <s:sheet name="Commitments and Contingencies" sheetId="17" r:id="rId17"/>
    <s:sheet name="Collaborative Agreements" sheetId="18" r:id="rId18"/>
    <s:sheet name="Income Taxes (Notes)" sheetId="19" r:id="rId19"/>
    <s:sheet name="Basis of Presentation (Policies" sheetId="20" r:id="rId20"/>
    <s:sheet name="Investments (Tables)" sheetId="21" r:id="rId21"/>
    <s:sheet name="Marketable Securities and Fai22" sheetId="22" r:id="rId22"/>
    <s:sheet name="Goodwill and Intangible Assets " sheetId="23" r:id="rId23"/>
    <s:sheet name="Stockholders' Equity (Tables)" sheetId="24" r:id="rId24"/>
    <s:sheet name="Net Income (Loss) Per Share (Ta" sheetId="25" r:id="rId25"/>
    <s:sheet name="Stock-Based Compensation (Table" sheetId="26" r:id="rId26"/>
    <s:sheet name="Commitments and Contingencies (" sheetId="27" r:id="rId27"/>
    <s:sheet name="Principles of Consolidation (De" sheetId="28" r:id="rId28"/>
    <s:sheet name="Investments (Details)" sheetId="29" r:id="rId29"/>
    <s:sheet name="Investments (Details Textual)" sheetId="30" r:id="rId30"/>
    <s:sheet name="Marketable Securities and Fai31" sheetId="31" r:id="rId31"/>
    <s:sheet name="Marketable Securities and Fai32" sheetId="32" r:id="rId32"/>
    <s:sheet name="Marketable Securities and Fai33" sheetId="33" r:id="rId33"/>
    <s:sheet name="Marketable Securities and Fai34" sheetId="34" r:id="rId34"/>
    <s:sheet name="Marketable Securities and Fai35" sheetId="35" r:id="rId35"/>
    <s:sheet name="Goodwill and Intangible Asset36" sheetId="36" r:id="rId36"/>
    <s:sheet name="Goodwill and Intangible Asset37" sheetId="37" r:id="rId37"/>
    <s:sheet name="Stockholders' Equity (Details)" sheetId="38" r:id="rId38"/>
    <s:sheet name="Stockholders' Equity (Details 1" sheetId="39" r:id="rId39"/>
    <s:sheet name="Stockholders' Equity (Details T" sheetId="40" r:id="rId40"/>
    <s:sheet name="Net Income (Loss) Per Share (De" sheetId="41" r:id="rId41"/>
    <s:sheet name="Stock-Based Compensation (Detai" sheetId="42" r:id="rId42"/>
    <s:sheet name="Related Party Transactions (Det" sheetId="43" r:id="rId43"/>
    <s:sheet name="Commitments and Contingencies44" sheetId="44" r:id="rId44"/>
    <s:sheet name="Commitments and Contingencies45" sheetId="45" r:id="rId45"/>
    <s:sheet name="Collaborative Agreements (Detai" sheetId="46" r:id="rId46"/>
    <s:sheet name="Income Taxes (Details)" sheetId="47" r:id="rId47"/>
  </s:sheets>
  <s:definedNames/>
  <s:calcPr calcId="124519" calcMode="auto" fullCalcOnLoad="1"/>
</s:workbook>
</file>

<file path=xl/sharedStrings.xml><?xml version="1.0" encoding="utf-8"?>
<sst xmlns="http://schemas.openxmlformats.org/spreadsheetml/2006/main" uniqueCount="538">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INOVIO PHARMACEUTICALS, INC.</t>
  </si>
  <si>
    <t>Entity Central Index Key</t>
  </si>
  <si>
    <t>Current Fiscal Year End Date</t>
  </si>
  <si>
    <t>--12-31</t>
  </si>
  <si>
    <t>Entity Filer Category</t>
  </si>
  <si>
    <t>Accelerated Filer</t>
  </si>
  <si>
    <t>Entity Common Stock, Shares Outstanding</t>
  </si>
  <si>
    <t>Condensed Consolidated Balance Sheets - USD ($)</t>
  </si>
  <si>
    <t>Dec. 31, 2014</t>
  </si>
  <si>
    <t>Current assets:</t>
  </si>
  <si>
    <t>Cash and cash equivalents</t>
  </si>
  <si>
    <t>Short-term investments</t>
  </si>
  <si>
    <t>Accounts receivable</t>
  </si>
  <si>
    <t>Prepaid expenses and other current assets</t>
  </si>
  <si>
    <t>Prepaid expenses and other current assets from affiliated entity</t>
  </si>
  <si>
    <t>Deferred tax asset</t>
  </si>
  <si>
    <t>Total current assets</t>
  </si>
  <si>
    <t>Fixed assets, net</t>
  </si>
  <si>
    <t>Investments in affiliated entities</t>
  </si>
  <si>
    <t>Intangible assets, net</t>
  </si>
  <si>
    <t>Goodwill</t>
  </si>
  <si>
    <t>Common stock warrants</t>
  </si>
  <si>
    <t>Other assets</t>
  </si>
  <si>
    <t>Total assets</t>
  </si>
  <si>
    <t>Current liabilities:</t>
  </si>
  <si>
    <t>Accounts payable and accrued expenses</t>
  </si>
  <si>
    <t>Accounts payable and accrued expenses due to affiliated entity</t>
  </si>
  <si>
    <t>Accrued clinical trial expenses</t>
  </si>
  <si>
    <t>Deferred revenue</t>
  </si>
  <si>
    <t>Deferred revenue from affiliated entity</t>
  </si>
  <si>
    <t>Deferred rent</t>
  </si>
  <si>
    <t>Total current liabilities</t>
  </si>
  <si>
    <t>Deferred revenue, net of current portion</t>
  </si>
  <si>
    <t>Deferred revenue from affiliated entity, net of current portion</t>
  </si>
  <si>
    <t>Deferred rent, net of current portion</t>
  </si>
  <si>
    <t>Deferred tax liabilities</t>
  </si>
  <si>
    <t>Total liabilities</t>
  </si>
  <si>
    <t>Inovio Pharmaceuticals, Inc. stockholders’ equity:</t>
  </si>
  <si>
    <t>Common stock</t>
  </si>
  <si>
    <t>Additional paid-in capital</t>
  </si>
  <si>
    <t>Accumulated deficit</t>
  </si>
  <si>
    <t>Accumulated other comprehensive income (loss)</t>
  </si>
  <si>
    <t>Total Inovio Pharmaceuticals, Inc. stockholders’ equity</t>
  </si>
  <si>
    <t>Non-controlling interest</t>
  </si>
  <si>
    <t>Total stockholders’ equity</t>
  </si>
  <si>
    <t>Total liabilities and stockholders’ equity</t>
  </si>
  <si>
    <t>Condensed Consolidated Statements of Operations (Unaudited) - USD ($)</t>
  </si>
  <si>
    <t>3 Months Ended</t>
  </si>
  <si>
    <t>Sep. 30, 2014</t>
  </si>
  <si>
    <t>Revenues:</t>
  </si>
  <si>
    <t>Revenue under collaborative research and development arrangements</t>
  </si>
  <si>
    <t>Revenue under collaborative research and development arrangements with affiliated entity</t>
  </si>
  <si>
    <t>Grants and miscellaneous revenue</t>
  </si>
  <si>
    <t>Total revenues</t>
  </si>
  <si>
    <t>Operating expenses:</t>
  </si>
  <si>
    <t>Research and development</t>
  </si>
  <si>
    <t>General and administrative</t>
  </si>
  <si>
    <t>Gain on sale of assets</t>
  </si>
  <si>
    <t>Total operating expenses</t>
  </si>
  <si>
    <t>Income (Loss) from operations</t>
  </si>
  <si>
    <t>Other income (expense):</t>
  </si>
  <si>
    <t>Interest and other income, net</t>
  </si>
  <si>
    <t>Change in fair value of common stock warrants</t>
  </si>
  <si>
    <t>Gain (loss) on investment in affiliated entity</t>
  </si>
  <si>
    <t>Net income (loss) before income tax benefit</t>
  </si>
  <si>
    <t>Income tax benefit</t>
  </si>
  <si>
    <t>Net income (loss)</t>
  </si>
  <si>
    <t>Net (income) loss attributable to non-controlling interest</t>
  </si>
  <si>
    <t>Net income (loss) attributable to Inovio Pharmaceuticals, Inc.</t>
  </si>
  <si>
    <t>Net income (loss) per common share attributable to Inovio Pharmaceuticals, Inc. stockholders:</t>
  </si>
  <si>
    <t>Basic (in USD per share)</t>
  </si>
  <si>
    <t>Diluted (in USD per share)</t>
  </si>
  <si>
    <t>Weighted average number of common shares outstanding used in per share calculations:</t>
  </si>
  <si>
    <t>Basic (in shares)</t>
  </si>
  <si>
    <t>Diluted (in shares)</t>
  </si>
  <si>
    <t>Condensed Consolidated Statements of Comprehensive Loss (Unaudited) - USD ($)</t>
  </si>
  <si>
    <t>Statement of Comprehensive Income [Abstract]</t>
  </si>
  <si>
    <t>Other comprehensive income (loss):</t>
  </si>
  <si>
    <t>Unrealized gain on investment in affiliated entity, net of tax</t>
  </si>
  <si>
    <t>Foreign currency translation adjustments</t>
  </si>
  <si>
    <t>Unrealized loss on short-term investments, net of tax</t>
  </si>
  <si>
    <t>Comprehensive income (loss)</t>
  </si>
  <si>
    <t>Comprehensive (income) loss attributable to non-controlling interest</t>
  </si>
  <si>
    <t>Comprehensive income (loss) attributable to Inovio Pharmaceuticals, Inc.</t>
  </si>
  <si>
    <t>Condensed Consolidated Statements of Cash Flows (Unaudited) - USD ($)</t>
  </si>
  <si>
    <t>Cash flows from operating activities:</t>
  </si>
  <si>
    <t>Net loss</t>
  </si>
  <si>
    <t>Adjustments to reconcile net loss to net cash used in operating activities:</t>
  </si>
  <si>
    <t>Depreciation</t>
  </si>
  <si>
    <t>Amortization of intangible assets</t>
  </si>
  <si>
    <t>Change in value of common stock warrants</t>
  </si>
  <si>
    <t>Stock-based compensation</t>
  </si>
  <si>
    <t>Issuance of shares in connection with reverse stock split</t>
  </si>
  <si>
    <t>Amortization of premiums on investments</t>
  </si>
  <si>
    <t>Loss on disposal of fixed assets</t>
  </si>
  <si>
    <t>Loss on short-term investments</t>
  </si>
  <si>
    <t>(Gain) Loss on investment in affiliated entity</t>
  </si>
  <si>
    <t>Gain on sale of intangible assets</t>
  </si>
  <si>
    <t>Income tax benefit from other unrealized gains on securities</t>
  </si>
  <si>
    <t>Changes in operating assets and liabilities:</t>
  </si>
  <si>
    <t>Restricted cash</t>
  </si>
  <si>
    <t>Net cash used in operating activities</t>
  </si>
  <si>
    <t>Cash flows from investing activities:</t>
  </si>
  <si>
    <t>Purchases of investments</t>
  </si>
  <si>
    <t>Maturities of investments</t>
  </si>
  <si>
    <t>Purchases of capital assets</t>
  </si>
  <si>
    <t>Proceeds from sale of intangible assets</t>
  </si>
  <si>
    <t>Net cash used in investing activities</t>
  </si>
  <si>
    <t>Cash flows from financing activities:</t>
  </si>
  <si>
    <t>Proceeds from issuance of common stock, net of issuance costs</t>
  </si>
  <si>
    <t>Proceeds from stock option and warrant exercises</t>
  </si>
  <si>
    <t>Other financing activities</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disclosure of non-cash activities</t>
  </si>
  <si>
    <t>Amounts accrued for purchases of property and equipment</t>
  </si>
  <si>
    <t>Lease incentive recorded as fixed assets and deferred rent</t>
  </si>
  <si>
    <t>Organization and Operations</t>
  </si>
  <si>
    <t>Organization, Consolidation and Presentation of Financial Statements [Abstract]</t>
  </si>
  <si>
    <t>Organization and Operations Inovio Pharmaceuticals, Inc. (the “Company” or “Inovio”), a clinical stage biopharmaceutical company, develops active DNA immunotherapies and vaccines in combination with proprietary electroporation delivery devices to prevent and treat cancers and infectious diseases. Inovio’s synthetic products are based on the Company’s SynCon ® design. The Company has completed, current or planned clinical programs of its proprietary SynCon ® products for HPV-caused pre-cancers and cancers, influenza, prostate cancer, breast/lung/pancreatic cancer, hepatitis C virus (HCV), hepatitis B virus (HBV), HIV, and Ebola. The Company's partners and collaborators include F. Hoffmann-La Roche Ltd and Hoffmann-La Roche Inc. (“Roche”), University of Pennsylvania, Drexel University, National Microbiology Laboratory of the Public Health Agency of Canada, National Institute of Allergy and Infectious Diseases (“NIAID”), United States Military HIV Research Program (“USMHRP”), U.S. Army Medical Research Institute of Infectious Diseases (“USAMRIID”), HIV Vaccines Trial Network (“HVTN”), Defense Advanced Research Projects Agency (“DARPA”) and MedImmune, LLC. Inovio is incorporated in Delaware.</t>
  </si>
  <si>
    <t>Basis of Presentation</t>
  </si>
  <si>
    <t>Accounting Policies [Abstract]</t>
  </si>
  <si>
    <t>Basis of Presentation The accompanying unaudited condensed consolidated financial statements of Inovio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15 , condensed consolidated statements of operations for the three and nine months ended September 30, 2015 and 2014 , condensed consolidated statements of comprehensive income (loss) for the three and nine months ended September 30, 2015 and 2014 and the condensed consolidated statements of cash flows for the nine months ended September 30, 2015 and 2014 ,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nine months ended September 30, 2015 shown herein are not necessarily indicative of the results that may be expected for the year ending December 31, 2015 , or for any other period. These financial statements, and notes thereto, should be read in conjunction with the audited consolidated financial statements for the year ended December 31, 2014 , included in the Company's Form 10-K filed with the U.S. Securities and Exchange Commission (“SEC”) on March 13, 2015. The balance sheet at December 31, 2014 has been derived from the audited financial statements at that date, but does not include all of the information and footnotes required by U.S. GAAP for complete financial statements. The Company has evaluated subsequent events after the balance sheet date of September 30, 2015 through the date it filed these unaudited condensed consolidated financial statements with the SEC.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Impact of Recently Issued Accounting Standards</t>
  </si>
  <si>
    <t>Impact of Recently Issued Accounting Standards The recent pronouncements below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4-15- In August 2014, the Financial Accounting Standards Board (the “FASB”), issued ASU 2014-15,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 ASU, No. 2014-09- In May 2014, the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8.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it will implement, as well as the effects the adoption will have on its financial statements and related disclosures.</t>
  </si>
  <si>
    <t>Principles of Consolidation</t>
  </si>
  <si>
    <t>Principles of Consolidation These unaudited condensed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Life Sciences (“GeneOne”) (a publicly-traded company in South Korea). The Company consolidates Genetronics, Inc. (a wholly-owned subsidiary of Inovio Pharmaceuticals, Inc.), VGX Pharmaceuticals and its subsidiary VGX Animal Health and records a non-controlling interest for the 15% and 9% of VGX Animal Health it does not own as of September 30, 2015 and December 31, 2014 , respectively. The Company's investment in GeneOne, which is recorded as investment in affiliated entity within the condensed consolidated balance sheets is accounted for at fair value on a recurring basis, with changes in fair value recorded on the condensed consolidated statements of operations within gain (loss) on investment in affiliated entity. All intercompany accounts and transactions have been eliminated upon consolidation. Variable Interest Entities In June 2009,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also requires on-going reassessments of variable interests based on changes in facts and circumstances. This guidance became effective for fiscal years beginning after November 15, 2009. The Company adopted the provisions of the guidance in the first quarter of 2010 and determined that none of the entities with which the Company currently conducts business and collaborations are variable interest entities, except VGXI (a wholly-owned subsidiary of GeneOne) and Plumbline Life Sciences, Inc. ("PLS") (See Note 11). The Company determined that they are not the primary beneficiary and therefore are not required to consolidate VGXI or PLS. The Company continues to assess its variable interests and has determined that no significant changes have occurred as of September 30, 2015 .</t>
  </si>
  <si>
    <t>Investments</t>
  </si>
  <si>
    <t>Investments, Debt and Equity Securities [Abstract]</t>
  </si>
  <si>
    <t>Investments Investments consist of mutual funds, United States corporate debt securities, municipal bonds and an equity investment in the Company's affiliated entity PLS at September 30, 2015 and mutual funds and United States corporate debt securities at December 31, 2014 .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income (loss) until realized. Realized gains and losses are included in non-operating other income (expense) on the condensed consolidated statement of operations and are derived using the specific identification method for determining the cost of the securities sold. During the three and nine months ended September 30, 2015 and 2014, a minimal amount of net realized loss on investments was recorded. Interest and dividends on investments classified as available-for-sale are included in interest and other income, net, in the condensed consolidated statements of operations. As of September 30, 2015 , the Company had 56 available-for-sale securities in a gross unrealized loss position of which 6 were in such position for longer than 12 months. There were no impairments considered to be other-than-temporary as the Company has the ability and intent to hold the securities until recovery of the cost basis. The following is a summary of available-for-sale securities as of September 30, 2015 and December 31, 2014 : As of September 30, 2015 Contractual Maturity (in years) Cost Gross Unrealized Gains Gross Unrealized Losses Fair Market Value Mutual funds --- $ 58,633,654 $ — $ (398,320 ) $ 58,235,334 US corporate debt securities Less than 2 26,993,900 6,052 (24,873 ) 26,975,079 Municipal bonds Less than 1 103,156 — (13 ) 103,143 Investment in affiliated entity (PLS) --- — 7,130,768 — 7,130,768 Total investments $ 85,730,710 $ 7,136,820 $ (423,206 ) $ 92,444,324 As of December 31, 2014 Contractual Maturity (in years) Cost Gross Unrealized Gains Gross Unrealized Losses Fair Market Value Mutual funds --- $ 29,487,758 $ 2,667 $ (216,790 ) $ 29,273,635 US corporate debt securities Less than 2 23,839,606 70 (37,337 ) 23,802,339 Total investments $ 53,327,364 $ 2,737 $ (254,127 ) $ 53,075,974</t>
  </si>
  <si>
    <t>Marketable Securities and Fair Value Measurements</t>
  </si>
  <si>
    <t>Fair Value Disclosures [Abstract]</t>
  </si>
  <si>
    <t>Marketable Securities and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nine months ended September 30, 2015 or 2014 . The following table presents the Company’s assets and liabilities that are measured at fair value on a recurring basis, and are determined using the following inputs as of September 30, 2015 : Fair Value Measurements at September 30, 2015 Total Quoted Prices in Active Markets (Level 1) Significant Other Unobservable Inputs (Level 2) Significant Unobservable Inputs (Level 3) Assets: Money market funds $ 53,090,572 $ 53,090,572 $ — $ — Mutual funds 58,235,334 — 58,235,334 — US corporate debt securities 26,975,079 — 26,975,079 — Municipal bonds 103,143 — 103,143 — Investments in affiliated entities 25,321,361 25,321,361 — — Common stock warrants 88,900 — — 88,900 Total Assets $ 163,814,389 $ 78,411,933 $ 85,313,556 $ 88,900 Liabilities: Common stock warrants $ 1,093,752 $ — $ — 1,093,752 Total Liabilities $ 1,093,752 $ — $ — $ 1,093,752 The following table presents the Company’s assets and liabilities that are measured at fair value on a recurring basis, and are determined using the following inputs as of December 31, 2014 : Fair Value Measurements at December 31, 2014 Total Quoted Prices in Active Markets (Level 1) Significant Other Unobservable Inputs (Level 2) Significant Unobservable Inputs (Level 3) Assets: Money market funds $ 36,474,066 $ 36,474,066 $ — $ — Mutual funds 29,273,635 — 29,273,635 — US corporate debt securities 23,802,339 — 23,802,339 — Investment in affiliated entity 12,340,811 12,340,811 — — Common stock warrants 550,000 — — 550,000 Total Assets $ 102,440,851 $ 48,814,877 $ 53,075,974 $ 550,000 Liabilities: Common stock warrants $ 2,022,729 $ — $ — $ 2,022,729 Total Liabilities $ 2,022,729 $ — $ — $ 2,022,729 Level 1 assets include money market funds held by the Company that are valued at quoted market prices, as well as the Company’s investments in GeneOne and PLS. The Company accounts for its investment in GeneOne at fair value on a recurring basis by which the fair value is based on the market value of 1,644,155 common shares on September 30, 2015 and December 31, 2014 , listed on the Korean Stock Exchange. The Company accounts for its investment in PLS as an available-for sale security by which the fair value is based on the market value of 395,758 common shares on September 30, 2015, listed on the Korea New Exchange (KONEX) Market. The Company elected the fair value option in conjunction with the investment in GeneOne at the inception of the investment therefore changes in the fair value of the investment are reflected as other income (expense) in the condensed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 Level 2 assets at September 30, 2015 include US corporate debt securities, mutual funds and municipal bo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ir assessment of the fair values of the Company's investment portfolio balance against the fair values of the Company's investment portfolio balance obtained from an independent source. Level 3 assets at September 30, 2015 include two warrants received by the Company to purchase shares of common stock of OncoSec Medical Incorporated (“OncoSec”), in connection with the first and second amendments to the Asset Purchase Agreement between the Company and OncoSec signed in September 2011 and March 2012, respectively. The first warrant to purchase 50,000 shares of common stock of OncoSec has a contractual life of five years with an exercise price of $24.00 per share. The second warrant to purchase 150,000 shares of common stock of OncoSec has a contractual life of five years with an exercise price of $20.00 per share. As of September 30, 2015 the Company has a long-term asset of $89,000 associated with the warrants received to purchase common stock of OncoSec. The Company reassesses the fair value of the warrants at each reporting date utilizing a Black-Scholes pricing model. Inputs used in the pricing model include estimates of OncoSec stock price volatility, expected warrant life and risk-free interest rate. The Company develops its estimates based on publicly available historical data and knowledge of OncoSec. The Company reassesses the fair value of the warrants at each reporting date. The assumptions used to estimate the fair values of the OncoSec common stock warrants at September 30, 2015 are presented below: Risk-free interest rate 0.33-0.49% Expected volatility 90% Expected life in years 1.0-1.5 Dividend yield — As a result of these calculations, the Company recorded a decrease in fair value of the two warrants of $98,000 and $461,000 for the three and nine months ended September 30, 2015 , respectively, and a decrease in fair value of the two warrants of $290,000 and $127,000 for the three and nine months ended September 30, 2014, respectively. The change in fair value is reflected in the Company's condensed consolidated statements of operations as a component of change in fair value of common stock warrants. The following table presents a summary of changes in fair value of the Company’s total Level 3 financial assets for the nine months ended September 30, 2015 : Balance at January 1, 2015 $ 550,000 Decrease in fair value included in change in fair value of common stock warrants (461,100 ) Balance at September 30, 2015 $ 88,900 Level 3 liabilities held as of September 30, 2015 consist of common stock warrant liabilities associated with warrants to purchase the Company's common stock issued in March 2013. If unexercised, the warrants will expire in September 2018 . During the three and nine months ended September 30, 2015, no warrants were exercised. During the three and nine months ended September 30, 2014 , warrants to purchase 97,865 and 2,169,342 shares of common stock were exercised, respectively. As of September 30, 2015 the Company has a $1.1 million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September 30, 2015 are presented below: Risk-free interest rate 0.92% Expected volatility 83% Expected life in years 3.0 Dividend yield — Changes in these assumptions as well as in the Company's stock price on the valuation date can have a significant impact on the fair value of the common stock warrant liability. As a result of these calculations, the Company recorded a decrease in fair value of $616,000 and $929,000 for the three and nine months ended September 30, 2015 , respectively, and a decrease in fair value of $176,000 and $331,000 for the three and nine months ended September 30, 2014 , respectively. The change in fair value is reflected in the Company's condensed consolidated statements of operations as a component of change in fair value of common stock warrants. Warrants that were exercised during the period were revalued on the day prior to exercise and then reclassified into stockholders' equity upon exercise. The following table presents the changes in fair value of the Company’s total Level 3 financial liabilities for the nine months ended September 30, 2015 : Balance at January 1, 2015 $ 2,022,729 Decrease in fair value included in change in fair value of common stock warrants (928,977 ) Balance at September 30, 2015 $ 1,093,752</t>
  </si>
  <si>
    <t>Goodwill and Intangible Assets</t>
  </si>
  <si>
    <t>Goodwill and Intangible Assets Disclosure [Abstract]</t>
  </si>
  <si>
    <t>Goodwill and Intangible Assets The following sets forth the goodwill and intangible assets by major asset class: September 30, 2015 December 31, 2014 Useful Life (Yrs) Gross Accumulated Amortization Net Book Value Gross Accumulated Amortization Net Book Value Non-Amortizing: Goodwill(a) $ 10,113,371 $ — $ 10,113,371 $ 10,113,371 $ — $ 10,113,371 Amortizing: Patents 8 – 17 5,802,528 (5,482,100 ) 320,428 5,802,528 (5,358,433 ) 444,095 Licenses 8 – 17 1,323,761 (1,125,926 ) 197,835 1,323,761 (1,104,366 ) 219,395 CELLECTRA ® (b) 5 – 11 8,106,270 (6,291,176 ) 1,815,094 8,106,270 (5,970,866 ) 2,135,404 GHRH(b) 11 335,314 (200,661 ) 134,653 335,314 (176,899 ) 158,415 Other(c) 18 4,050,000 (2,400,000 ) 1,650,000 4,050,000 (2,231,250 ) 1,818,750 Total intangible assets 19,617,873 (15,499,863 ) 4,118,010 19,617,873 (14,841,814 ) 4,776,059 Total goodwill and intangible assets $ 29,731,244 $ (15,499,863 ) $ 14,231,381 $ 29,731,244 $ (14,841,814 ) $ 14,889,430 (a) Goodwill was recorded from the Inovio AS acquisition in January 2005 and from the acquisition of VGX in June 2009 for $3.9 million and $6.2 million , respectively. (b) CELLECTRA ® and GHRH are developed technologies which were recorded from the acquisition of VGX. (c) Other intangible assets represent the fair value of acquired intellectual property from the Inovio AS acquisition. Aggregate amortization expense on intangible assets for the three and nine months ended September 30, 2015 was $215,000 and $658,000 , respectively. Aggregate amortization expense on intangible assets for the three and nine months ended September 30, 2014 was $235,000 and $712,000 , respectively. Estimated aggregate amortization expense for each of the five succeeding fiscal years is $ 212,000 for the remainder of fiscal year 2015, $816,000 for 2016, $ 775,000 for 2017, $ 773,000 for 2018, $ 773,000 for 2019 and $ 769,000 for 2020 and the years thereafter.</t>
  </si>
  <si>
    <t>Stockholders' Equity</t>
  </si>
  <si>
    <t>Stockholders' Equity Note [Abstract]</t>
  </si>
  <si>
    <t>Stockholders’ Equity The following is a summary of the Company's authorized and issued common and preferred stock as of September 30, 2015 and December 31, 2014 : Outstanding as of Authorized Issued September 30, December 31, 2014 Common Stock, par $0.001 600,000,000 72,180,794 72,180,794 60,741,082 Series A Preferred Stock, par $0.001 1,000 817 — — Series B Preferred Stock, par $0.001 1,000 750 — — Series C Preferred Stock, par $0.001 1,091 1,091 23 23 Series D Preferred Stock, par $0.001 1,966,292 1,966,292 — — Common Stock On May 5, 2015, the Company closed an underwritten public offering of 10,925,000 shares of the Company's common stock, including 1,425,000 shares of common stock issued pursuant to the underwriter’s exercise of its overallotment option, at the public offering price of $8.00 per share. The net proceeds, after deducting the underwriter’s discounts and commission and other estimated offering expenses, were approximately $ 81.9 million. In March 2014, the Company closed an underwritten public offering of 5,452,725 shares of the Company’s common stock, including 711,225 shares of common stock issued pursuant to the underwriter’s exercise of its overallotment option, at the public offering price of $11.60 per share. The net proceeds, after deducting the underwriter’s discounts and commission and other estimated offering expenses, were approximately $59.2 million . In March 2013, the Company completed an underwritten offering of 6,844,317 shares of common stock and warrants to purchase an aggregate of up to 3,422,158 shares of common stock. The shares and warrants were sold in units at a price of $2.20 per unit, with each unit consisting of one share of common stock and a warrant to purchase 0.50 share of common stock at an exercise price of $3.1744 per share. The warrants have a term of 5.5 years . The net proceeds, after deducting the underwriters' discounts and other offering expenses, were approximately $14.0 million . The Company valued the registered warrants issued in connection with the March 2013 financing as of the issuance date using the Black Scholes pricing model and recorded a current liability on the condensed consolidated balance sheet. As of September 30, 2015 , 3,138,067 of these warrants had been exercised. 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densed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develops its estimates based on historical data. A small change in the estimates used may have a relatively large change in the estimated valuation. The Company uses the Black-Scholes pricing model to value the registered warrants. Changes in the fair market value of the warrants are reflected in the condensed consolidated statement of operations as “Change in fair value of common stock warrants.” Warrants The following table summarizes the warrants outstanding as of September 30, 2015 and December 31, 2014: As of September 30, 2015 As of December 31, 2014 Issued in Connection With: Exercise Price Expiration Date Number of Warrants Common Stock Warrant Liability Number of Warrants Common Stock Warrant Liability March 2013 financing $ 3.17 September 12, 2018 284,091 $ 1,093,752 284,091 $ 2,022,729 Warrants assumed in June 2009 Merger $4.08-$5.08 April 28, 2016 296,813 — 727,969 — Total 580,904 $ 1,093,752 1,012,060 $ 2,022,729 Stock Options The Company has one active stock-based incentive plan, the Amended and Restated 2007 Omnibus Incentive Plan (the “Incentive Plan”), pursuant to which the Company has granted stock options and restricted stock awards to executive officers, directors and employees. The Incentive Plan was adopted on March 31, 2007, approved by the stockholders on May 4, 2007, approved by the stockholders as amended on May 2, 2008, and approved by the stockholders as amended and restated on August 25, 2009, May 14, 2010, May 22, 2014 and May 8, 2015. On May 14, 2010 the stockholders approved to increase the aggregate number of shares available for grant under the Incentive Plan by 500,000 and to provide that the aggregate number of shares available for grant under the Incentive Plan will be increased on January 1 of each year beginning in 2011 by a number of shares equal to the lesser of 513,833 or such lesser number of shares as may be determined by the Board. On May 22, 2014 and May 8, 2015, the stockholders approved to increase the aggregate number of shares available for grant under the Incentive Plan by 1,250,000 and 2,000,000 , respectively. At September 30, 2015 , there were 6,729,052 shares of common stock reserved for issuance upon exercise of incentive awards granted and to be granted at future dates under the Incentive Plan. At September 30, 2015 , the Company had 2,032,801 shares of common stock available for future grant under the Incentive Plan, 230,000 shares of unvested restricted stock units and options to purchase 4,466,251 shares of common stock outstanding under the Incentive Plan. The awards granted and available for future grant under the Incentive Plan generally vest over three years and have a maximum contractual term of ten years. The Incentive Plan terminates by its terms on March 31, 2017. The Incentive Plan supersedes all of the Company’s previous stock option plans, which include the Amended 2000 Stock Option Plan and the VGX Equity Compensation Plan, under which the Company had options to purchase 148,878 and 1,260,082 shares of common stock outstanding at September 30, 2015 , respectively. The terms and conditions of the options outstanding under these plans remain unchanged.</t>
  </si>
  <si>
    <t>Net Income (Loss) Per Share</t>
  </si>
  <si>
    <t>Earnings Per Share [Abstract]</t>
  </si>
  <si>
    <t>Net Income (Loss) Per share</t>
  </si>
  <si>
    <t>Net Income (Loss) Per Share Basic net income (loss) per share is computed by dividing the net income (loss) for the year by the weighted average number of common shares outstanding during the year. Diluted income (loss) per share is calculated in accordance with the treasury stock method and reflects the potential dilution that would occur if securities or other contracts to issue common stock were exercised or converted to common stock. The calculation of diluted income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income (loss) per share: Three Months Ended September 30, 2015 2014 Numerator Net income (loss) attributable to Inovio Pharmaceuticals, Inc. $ 5,594,468 $ (7,177,575 ) Reflect adjustment for decrease in fair value of warrant liability (616,477 ) (271,022 ) Numerator for use in diluted income (loss) per share $ 4,977,991 $ (7,448,597 ) Denominator Weighted average number of common shares outstanding 72,029,644 60,392,911 Effect of dilutive potential common shares 1,931,593 209,920 Denominator for use in diluted income (loss) per share 73,961,237 60,602,831 Net income (loss) per share, diluted $ 0.07 $ (0.12 ) Nine Months Ended September 30, 2015 2014 Numerator Net loss attributable to Inovio Pharmaceuticals, Inc. $ (11,235,561 ) $ (28,710,309 ) Reflect adjustment for decrease in fair value of warrant liability (928,978 ) (1,996,544 ) Numerator for use in diluted loss per share $ (12,164,539 ) $ (30,706,853 ) Denominator Weighted average number of common shares outstanding 66,846,481 58,625,740 Effect of dilutive potential common shares 172,480 310,674 Denominator for use in diluted loss per share 67,018,961 58,936,414 Net loss per share, diluted $ (0.18 ) $ (0.52 ) The following table summarizes potential common shares that were excluded from the diluted net income (loss) per share calculation because of their anti-dilutive effect for the three months ended September 30, 2015: Common Stock Equivalents 2015 2014 Options to purchase common stock 2,812,185 4,833,877 Warrants to purchase common stock — 978,052 Convertible preferred stock 8,456 8,456 Total 2,820,641 5,820,385 The following table summarizes potential common shares that were excluded from the diluted net loss per share calculation because of their anti-dilutive effect for the nine months ended September 30, 2015: Common Stock Equivalents 2015 2014 Options to purchase common stock 5,875,211 4,833,877 Warrants to purchase common stock 580,904 978,052 Restricted stock units 230,000 — Convertible preferred stock 8,456 8,456 Total 6,694,571 5,820,385</t>
  </si>
  <si>
    <t>Stock-Based Compensation</t>
  </si>
  <si>
    <t>Disclosure of Compensation Related Costs, Share-based Payments [Abstract]</t>
  </si>
  <si>
    <t>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The weighted average assumptions used in the Black-Scholes model for employees and directors are presented below: Three Months Ended September 30, Nine Months Ended September 30, 2015 2014 2015 2014 Risk-free interest rate 1.05% 0.93% 0.99% 1.49% Expected volatility 75% 79% 74% 110% Expected life in years 5.0 5.0 5.0 5.1 Dividend yield — — — — Forfeiture rate 7% 8% 7% 8% Total employee and director compensation cost for the Company's stock plan recognized in the condensed consolidated statement of operations for the three and nine months ended September 30, 2015 was $ 1.1 million and $ 4.6 million , respectively, of which $ 565,000 and $ 2.6 million were included in research and development expenses and $ 559,000 and $ 2.0 million were included in general and administrative expenses, respectively. Total employee and director compensation cost for the Company's stock plan recognized in the condensed consolidated statement of operations for the three and nine months ended September 30, 2014 was $708,000 and $4.0 million , respectively, of which $410,000 and $2.4 million were included in research and development expenses and $298,000 and $1.6 million were included in general and administrative expenses, respectively. At September 30, 2015 , there was $8.2 million of total unrecognized compensation cost related to unvested stock options, which is expected to be recognized over a weighted-average period of 2.0 years . The weighted average grant date fair value per share was $4.59 and $ 4.62 for employee and director stock options granted during the three and nine months ended September 30, 2015 , respectively, and $ 6.51 and $ 9.32 for employee and director stock options granted during the three and nine months ended September 30, 2014 , respectively. At September 30, 2015 , there was $1.4 million of total unrecognized compensation cost related to unvested restricted stock units, which is expected to be recognized over a weighted-average period of 2.3 years. The weighted average grant date fair value was $ 7.76 per share for employee restricted stock units granted during the nine months ended September 30, 2015. There were no restricted stock units granted during the three months ended September 30, 2015 and no restricted stock units granted during the three and nine months ended September 30, 2014 . The fair value of options granted to non-employees at the measurement dates were estimated using the Black-Scholes pricing model. Total stock-based compensation for options granted to non-employees for the three and nine months ended September 30, 2015 was $3,000 and $273,000 , respectively. Total stock-based compensation for options granted to non-employees for the three and nine months ended September 30, 2014 was $88,000 and $547,000 , respectively.</t>
  </si>
  <si>
    <t>Related Party Transactions</t>
  </si>
  <si>
    <t>Related Party Transaction, Due from (to) Related Party [Abstract]</t>
  </si>
  <si>
    <t>Related Party Transactions GeneOne Life Sciences On May 26, 2015, the Company entered into a Collaborative Development Agreement with GeneOne to co-develop a DNA vaccine for MERS (Middle East Respiratory Syndrome) through phase I clinical trials. On September 23, 2014, the Company entered into a Collaborative Development Agreement with GeneOne to co-develop an Ebola vaccine through phase I clinical trials. In July 2015, the Company amended the Agreement with an effective date of April 2015 to change control of development in return for the Company’s payment of certain development fees. On October 7,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Products”). Under the terms of the Hep Agreement, GeneOne will receive marketing rights for the Products in Asia, excluding Japan, and in return will fully fund IND-enabling and initial Phase I and II clinical studies with respect to the Products. The Company will receive from GeneOne payments based on the achievement of clinical milestones and royalties based on sales of the Products in the licensed territories, retaining all commercial rights to the Products in all other territories. On August 21, 2013, the Company amended the Hep Agreement to grant back to the Company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Products in Asia, excluding Japan. On March 24, 2010, the Company entered into a Collaboration and License Agreement (the “GeneOne Agreement”) with GeneOne. Under the GeneOne Agreement, the Company granted GeneOne an exclusive license to Inovio’s SynCon ® universal influenza vaccine delivered with electroporation to be developed in certain countries in Asia (the “Product”). As consideration for the license granted to GeneOne, the Company received payment of $3.0 million , and will receive research support, annual license maintenance fees and royalties on net Product sales. The Company recorded the $3.0 million as deferred revenue from affiliated entity, and will recognize it as revenue over the eight year expected period of the Company’s performance obligation. In addition, contingent upon achievement of clinical and regulatory milestones, the Company will receive development payments over the term of the GeneOne Agreement. The GeneOne Agreement also provides Inovio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For the three and nine months ended September 30, 2015 , the Company recognized revenue from GeneOne of $ 113,000 and $ 338,000 , respectively, which consisted of licensing and other fees. Operating expenses related to GeneOne for the three and nine months ended September 30, 2015 include $ 1.1 million and $ 6.5 million , respectively, related to biologics manufacturing. For the three and nine months ended September 30, 2014 , the Company recognized revenue from GeneOne of $113,000 and $367,000 , respectively, which consisted of licensing and other fees. Operating expenses related to GeneOne for the three and nine months ended September 30, 2014 include $ 413,000 and $ 4.1 million , respectively, related to biologics manufacturing. At September 30, 2015 and December 31, 2014 , the Company had an accounts receivable balance of $ 0 and $ 2,000 , respectively, and an accounts payable and accrued liability balance of $2.8 million and $28,000 , respectively, related to GeneOne and its subsidiaries. At September 30, 2015 and December 31, 2014 , $213,000 and $260,000 of prepayments made to GeneOne were classified as long-term other assets on the consolidated balance sheet, respectively. OncoSec Medical Incorporated The Company's non-executive Chairman, Dr. Avtar Dhillon, is also the non-executive Chairman of OncoSec. On September 28, 2011, the Company signed an amended agreement with OncoSec extending the term of the second payment owed to the Company in exchange for a warrant to purchase 50,000 shares of common stock of OncoSec. The warrant received was a five -year warrant with an exercise price of $24.00 per share. (See Note 6 for further discussion.) On March 24, 2012, the Company signed a second amended agreement with OncoSec further extending the term of the payments owed to the Company in exchange for a warrant to purchase 150,000 shares of common stock of OncoSec. The warrant received was a five -year warrant with an exercise price of $20.00 per share. (See Note 6 for further discussion.) Plumbline Life Sciences, Inc. In May 2014, the Company's 85% owned subsidiary VGX Animal Health entered into an agreement for the sale of its animal health assets to Plumbline Life Sciences, Inc. ("PLS") of Korea. The assets transferred included an exclusive license with Inovio for animal applications of its growth hormone-releasing hormone ("GHRH") technology and animal DNA vaccines plus a non-exclusive license to Inovio electroporation delivery systems. In May 2015, VGX Animal Health received payment of $1.0 million from PLS and is scheduled to receive an additional $1.0 million payment in 2016. No receivable has been recorded for the $1.0 million due from PLS as collection is uncertain. VGX Animal Health received 20% of the outstanding shares of PLS and received additional shares to maintain its 20% equity ownership position in PLS until equity fund-raising by PLS reached $10.0 million in June 2015. In July 2015 the Company's ownership in VGX Animal Health decreased from 91% to 85% . After the Company’s ownership changed, VGX Animal Health distributed its 465,364 shares of PLS to its shareholders in a pro-rata distribution. After the distribution, the Company held 395,758 shares, or approximately 16.9% of PLS common stock. As of September 30, 2015 the Company accounts for its ownership interest in PLS under the accounting guidance for investments considered available-for-sale (Accounting Standards Codification (ASC) 320). The original carrying value of the Company's investment in PLS was $0 . On July 28, 2015, PLS registered on the Korea New Exchange (KONEX) Market. The total carrying value of the Company's investment in PLS was $7.1 million as of September 30, 2015. The fair value is based on the market value of the 395,758 common shares owned, listed on the KONEX. The changes in carrying value of PLS are recorded in the condensed consolidated statements of comprehensive income (loss) as an unrealized gain on investment in affiliated entity.</t>
  </si>
  <si>
    <t>Commitments and Contingencies</t>
  </si>
  <si>
    <t>Commitments and Contingencies Disclosure [Abstract]</t>
  </si>
  <si>
    <t>Commitments and Contingencies In March 2014, the Company entered into an office lease (the "Lease") with a publicly owned real estate investment trust, located in Plymouth Meeting, Pennsylvania. The Company occupied the new space in June 2014. The initial term of the Lease is 11.5 years and the Company plans to use the facility for office purposes. The base rent adjusts periodically throughout the 11.5 year term of the Lease, with monthly payments ranging from $0 to $58,000 . In addition, the Company will pay the landlord its share of operating expenses and a property management fee and has paid a security deposit of $49,000 . The Company has capitalized $933,000 of tenant improvements within fixed assets on the condensed consolidated balance sheet and has recorded a corresponding increase to deferred rent. In July 2015, the Company amended the lease for its headquarters in Plymouth Meeting, Pennsylvania to increase the total leased space. The commencement of the amended lease is estimated to be in the first quarter of 2016 and will increase monthly lease payments by approximately $ 16,000 . In August 2015 the Company entered into a sublease for its previous facility and completely vacated the premises. The Company has recorded a cease-use accrual of $80,000 as of September 30, 2015. In June 2015, the Company amended the lease for its corporate office in San Diego, California to increase the total leased space and occupy the entire building. The amendment requires the lessor to complete and pay for certain improvements to the additional space before the commencement of the amended lease which is estimated to be in the fourth quarter of 2015. The amended lease will increase monthly lease payments by approximately $13,000 . The Company has capitalized $187,000 of tenant improvements within fixed assets on the condensed consolidated balance sheet related to this additional space, and has recorded a corresponding increase to deferred rent. The Company's future minimum lease payments under all non-cancelable operating leases as of September 30, 2015 are as follows: Remainder of 2015 $ 201,000 2016 1,573,000 2017 1,684,000 2018 1,655,000 2019 1,884,000 2020 1,932,000 Thereafter 9,732,000 Total $ 18,661,000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Collaborative Agreements</t>
  </si>
  <si>
    <t>Collaborative Agreements MedImmune On August 7, 2015, The Company entered into a license and collaboration agreement with MedImmune, the global biologics research and development arm of AstraZeneca. Under the agreement, MedImmune acquired exclusive rights to the Company's INO-3112 immunotherapy, which targets cancers caused by human papillomavirus (HPV) types 16 and 18. MedImmune made an upfront payment of $27.5 million to the Company in September 2015 and has agreed to make additional future development, regulatory and commercial event based payments totaling up to $700 million . MedImmune will fund all development costs associated with INO-3112 immunotherapy. The Company is entitled to receive up to mid-single to double-digit tiered royalties on INO-3112 product sales. Within the broader collaboration, the Company and MedImunne will develop up to two additional DNA-based cancer vaccine products not included in the Company's current product pipeline, which MedImmune will have the exclusive rights to develop and commercialize. The Company will receive development, regulatory and commercialization event based payments and will be eligible to receive royalties on worldwide net sales for these additional cancer vaccine products. The Company has assessed event based payments under the authoritative guidance for research and development milestones and determined that none of the event based payments represent a milestone under the milestone method of accounting. The Company identified the deliverables at the inception of the agreement. The Company has determined that the license to INO-3112, the license for the research collaboration products with related research and development services and the product development services for INO-3112 individually represent separate units of accounting because each deliverable has standalone value. The Company considered the provisions of the multiple-element arrangement guidance in determining whether the deliverables outlined above have standalone value and thus should be treated as separate units of accounting. The Company determined that the license for INO-3112, the license for the research collaboration products with related research and development services, and the product development services for INO-3112 have standalone value and represent separate units of accounting because the rights conveyed permit MedImmune to perform all efforts necessary to complete development, commercialize and begin selling the product upon regulatory approval. In addition, MedImmune has the appropriate development, regulatory and commercial expertise with products similar to the product licensed under the agreement and has the ability to engage third parties to manufacture the product allowing MedImmune to realize the value of the license without receiving any of the remaining deliverables. MedImmune can also sublicense its license rights to third parties. Also, the Company determined that the product development services for INO-3112 represents an individual unit of accounting as MedImmun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estimated selling prices of the licenses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27.5 million up-front payment was allocated as follows: $15.0 million to the product license to INO-3112 and $12.5 million for the license to the research collaboration products and related research and developments services. The amount allocated to the license for INO-3112 was recognized as revenue under collaborative research and development arrangements during the three months ended September 30, 2015 as this was determined to be earned upon the granting of the license and delivery of the related knowledge and data. The remaining amount related to the research collaboration products and related research and development services is classified as long-term deferred revenue as of September 30, 2015. The Company believes that no substantive value related to the research collaboration product license and research services has been transferred to MedImmune prior to their selection of the first research collaboration product since there is no economic benefit from the research unless such product candidate is selected. Furthermore, if MedImmune decides to not proceed with the selection of the product candidate, the research collaboration product license would be terminated. Therefore, the Company believes the license for the research collaboration products is not delivered until the research services are completed and the selection of the product candidate is made by MedImmune (i.e. exercise of an option). The Company has classified the amount allocated to this deliverable as long-term deferred revenue as it is not expected that MedImmune will select a product candidate within the next 12 months. As of September 30, 2015, the Company has a deferred revenue and accounts receivable balance of $12.5 million and $140,000 respectively, related to the Agreement. Roche In September 2013, the Company entered into a Collaborative, License, and Option Agreement (the “Agreement”) with Roche. The companies agreed to co-develop multi-antigen DNA immunotherapies targeting prostate cancer and hepatitis B (the “Products”). On November 14, 2014, Roche provided notice that they would be partially terminating the Agreement with respect to the development of INO-5150, the Company’s DNA immunotherapy targeting prostate cancer, as well as the research collaboration in prostate cancer under the Agreement. The termination was effective in February 2015, 90 days after the date of notice. All of Roche’s rights to INO-5150, including the right to license the product to other parties, have been returned to the Company. The Company and Roche will continue to collaborate and co-develop the Company’s DNA immunotherapy (INO-1800) against hepatitis B virus under the existing Agreement. Under the original agreement, Roche acquired an exclusive worldwide license for the Company's DNA-based vaccines INO-5150 (targeting prostate cancer) and INO-1800 (targeting hepatitis B) as well as the use of the Company's CELLECTRA ® electroporation technology for delivery of the vaccines. Roche also obtained an option to license additional vaccines in connection with a collaborative research program in prostate cancer. Under the terms of the agreement, Roche made an upfront payment of $10.0 million and agreed to make additional development, regulatory and commercial event based payments. These potential future event based payments have been reduced significantly due to the partial termination of the Agreement. The Company has assessed event based payments under the authoritative guidance for research and development milestones and determined that $3.0 million related to INO-1800 represents a milestone under the milestone method of accounting. The Company is entitled to receive up to mid-single to double-digit tiered royalties on product sales. Unless terminated earlier in accordance with its terms, the Agreement continues in effect until the date when no royalty or other payment obligations under the Agreement are or will become due, i.e., a royalty term ending on the later of the date that is (a) ten years after the date of the first commercial sale of the product that is subject to the agreement or (b) the expiration of the last to expire of the patent rights that are subject to the agreement. Under the terms of the agreement the Company also agreed to perform research and development services, which include preclinical and clinical costs, and manufacturing and supply services, at Roche's expense. The Company identified the deliverables at the inception of the agreement. The Company has determined that the license to INO-5150 and INO-1800, the option right to license additional vaccines, research and development services, manufacturing and drug supply, and participation in the joint steering committee individually represent separate units of accounting because each deliverable has standalone value. The Company considered the provisions of the multiple-element arrangement guidance in determining whether the deliverables outlined above have standalone value and thus should be treated as separate units of accounting. The Company determined that the licenses and option right to license additional vaccines have standalone value and represent separate units of accounting because the rights conveyed permit Roche to perform all efforts necessary to complete development, commercialize and begin selling the product upon regulatory approval. In addition, Roche has the appropriate development, regulatory and commercial expertise with products similar to the product licensed under the agreement and has the ability to engage third parties to manufacture the product allowing Roche to realize the value of the license without receiving any of the remaining deliverables. Roche can also sublicense its license rights to third parties. Also, the Company determined that the research services, committee participation and manufacturing services each represent individual units of accounting as Roch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selling prices of the licenses and option right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10.0 million up-front payment was allocated as follows: $5.0 million and $3.4 million to the license to INO-5150 and INO-1800, respectively, $1.5 million to the option right and $155,000 to the joint steering committee obligation. The amounts allocated to the licenses for INO-5150 and INO-1800 were recognized as revenue under collaborative research and development arrangements during the year ended December 31, 2013 as these were determined to be earned upon the granting of the license and delivery of the related knowledge and data. Due to the Company's continuing involvement obligations, the remaining amounts were classified as deferred revenue as of December 31, 2013. The Company will recognize revenues associated with research and development services and manufacturing and drug supply as revenues under collaborative arrangements as the related services are performed and according to the relative selling price method of the allocable arrangement consideration. During the three and nine months ended September 30, 2015 , the Company recognized revenues of $ 1.3 million and $9.9 million from Roche, respectively. Of the nine month period revenues, $3.0 million related to previously deferred revenue which was recognized based on the partial termination of the Agreement in February 2015 and $3.0 million related to a milestone earned during the period. As of September 30, 2015 , the Company has a deferred revenue and accounts receivable balance of $313,000 and $3.0 million , respectively, related to the Agreement.</t>
  </si>
  <si>
    <t>Income Taxes (Notes)</t>
  </si>
  <si>
    <t>Income Tax Disclosure [Abstract]</t>
  </si>
  <si>
    <t>Income Taxes</t>
  </si>
  <si>
    <t>Income Taxes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The income tax benefit recorded during the three months ended September 30, 2015 of $1.8 million is principally due to a requirement under Accounting Standards Codification (ASC) 740, Accounting for Income Taxes, that a Company must consider all sources of income in order to determine the tax benefit resulting from a loss from continuing operations. As a result of the requirement under ASC 740-20-45-7, the pretax income which the Company generated from other comprehensive income was a source of income which resulted in the partial realization of the current year loss from continuing operations. During the three and nine months ended September 30, 2015 the Company has recorded an approximate $1.8 million tax benefit to continuing operations out of the full year benefit of $3.1 million and an offsetting $3.1 million charge to other comprehensive income.</t>
  </si>
  <si>
    <t>Basis of Presentation (Policies)</t>
  </si>
  <si>
    <t xml:space="preserve">The accompanying unaudited condensed consolidated financial statements of Inovio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15 , condensed consolidated statements of operations for the three and nine months ended September 30, 2015 and 2014 , condensed consolidated statements of comprehensive income (loss) for the three and nine months ended September 30, 2015 and 2014 and the condensed consolidated statements of cash flows for the nine months ended September 30, 2015 and 2014 ,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nine months ended September 30, 2015 shown herein are not necessarily indicative of the results that may be expected for the year ending December 31, 2015 , or for any other period. These financial statements, and notes thereto, should be read in conjunction with the audited consolidated financial statements for the year ended December 31, 2014 , included in the Company's Form 10-K filed with the U.S. Securities and Exchange Commission (“SEC”) on March 13, 2015. The balance sheet at December 31, 2014 has been derived from the audited financial statements at that date, but does not include all of the information and footnotes required by U.S. GAAP for complete financial statements. The Company has evaluated subsequent events after the balance sheet date of September 30, 2015 through the date it filed these unaudited condensed consolidated financial statements with the SEC.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 </t>
  </si>
  <si>
    <t>Investments (Tables)</t>
  </si>
  <si>
    <t>Summary of investments</t>
  </si>
  <si>
    <t>The following is a summary of available-for-sale securities as of September 30, 2015 and December 31, 2014 : As of September 30, 2015 Contractual Maturity (in years) Cost Gross Unrealized Gains Gross Unrealized Losses Fair Market Value Mutual funds --- $ 58,633,654 $ — $ (398,320 ) $ 58,235,334 US corporate debt securities Less than 2 26,993,900 6,052 (24,873 ) 26,975,079 Municipal bonds Less than 1 103,156 — (13 ) 103,143 Investment in affiliated entity (PLS) --- — 7,130,768 — 7,130,768 Total investments $ 85,730,710 $ 7,136,820 $ (423,206 ) $ 92,444,324 As of December 31, 2014 Contractual Maturity (in years) Cost Gross Unrealized Gains Gross Unrealized Losses Fair Market Value Mutual funds --- $ 29,487,758 $ 2,667 $ (216,790 ) $ 29,273,635 US corporate debt securities Less than 2 23,839,606 70 (37,337 ) 23,802,339 Total investments $ 53,327,364 $ 2,737 $ (254,127 ) $ 53,075,974</t>
  </si>
  <si>
    <t>Marketable Securities and Fair Value Measurements (Tables)</t>
  </si>
  <si>
    <t>Fair Value, Assets and Liabilities Measured on Recurring and Nonrecurring Basis [Line Items]</t>
  </si>
  <si>
    <t>Financial assets and liabilities measured at fair value on a recurring basis</t>
  </si>
  <si>
    <t>The following table presents the Company’s assets and liabilities that are measured at fair value on a recurring basis, and are determined using the following inputs as of September 30, 2015 : Fair Value Measurements at September 30, 2015 Total Quoted Prices in Active Markets (Level 1) Significant Other Unobservable Inputs (Level 2) Significant Unobservable Inputs (Level 3) Assets: Money market funds $ 53,090,572 $ 53,090,572 $ — $ — Mutual funds 58,235,334 — 58,235,334 — US corporate debt securities 26,975,079 — 26,975,079 — Municipal bonds 103,143 — 103,143 — Investments in affiliated entities 25,321,361 25,321,361 — — Common stock warrants 88,900 — — 88,900 Total Assets $ 163,814,389 $ 78,411,933 $ 85,313,556 $ 88,900 Liabilities: Common stock warrants $ 1,093,752 $ — $ — 1,093,752 Total Liabilities $ 1,093,752 $ — $ — $ 1,093,752 The following table presents the Company’s assets and liabilities that are measured at fair value on a recurring basis, and are determined using the following inputs as of December 31, 2014 : Fair Value Measurements at December 31, 2014 Total Quoted Prices in Active Markets (Level 1) Significant Other Unobservable Inputs (Level 2) Significant Unobservable Inputs (Level 3) Assets: Money market funds $ 36,474,066 $ 36,474,066 $ — $ — Mutual funds 29,273,635 — 29,273,635 — US corporate debt securities 23,802,339 — 23,802,339 — Investment in affiliated entity 12,340,811 12,340,811 — — Common stock warrants 550,000 — — 550,000 Total Assets $ 102,440,851 $ 48,814,877 $ 53,075,974 $ 550,000 Liabilities: Common stock warrants $ 2,022,729 $ — $ — $ 2,022,729 Total Liabilities $ 2,022,729 $ — $ — $ 2,022,729</t>
  </si>
  <si>
    <t>Assumptions used to estimate the fair values of the common stock warrants</t>
  </si>
  <si>
    <t>The assumptions used to estimate the fair value of common stock warrants at September 30, 2015 are presented below: Risk-free interest rate 0.92% Expected volatility 83% Expected life in years 3.0 Dividend yield —</t>
  </si>
  <si>
    <t>Change in fair value of the financial assets</t>
  </si>
  <si>
    <t>The following table presents a summary of changes in fair value of the Company’s total Level 3 financial assets for the nine months ended September 30, 2015 : Balance at January 1, 2015 $ 550,000 Decrease in fair value included in change in fair value of common stock warrants (461,100 ) Balance at September 30, 2015 $ 88,900</t>
  </si>
  <si>
    <t>Changes in fair value of the financial liabilities</t>
  </si>
  <si>
    <t>The following table presents the changes in fair value of the Company’s total Level 3 financial liabilities for the nine months ended September 30, 2015 : Balance at January 1, 2015 $ 2,022,729 Decrease in fair value included in change in fair value of common stock warrants (928,977 ) Balance at September 30, 2015 $ 1,093,752</t>
  </si>
  <si>
    <t>OncoSec [Member]</t>
  </si>
  <si>
    <t>The assumptions used to estimate the fair values of the OncoSec common stock warrants at September 30, 2015 are presented below: Risk-free interest rate 0.33-0.49% Expected volatility 90% Expected life in years 1.0-1.5 Dividend yield —</t>
  </si>
  <si>
    <t>Goodwill and Intangible Assets (Tables)</t>
  </si>
  <si>
    <t>Summary of intangible assets by major asset class</t>
  </si>
  <si>
    <t>The following sets forth the goodwill and intangible assets by major asset class: September 30, 2015 December 31, 2014 Useful Life (Yrs) Gross Accumulated Amortization Net Book Value Gross Accumulated Amortization Net Book Value Non-Amortizing: Goodwill(a) $ 10,113,371 $ — $ 10,113,371 $ 10,113,371 $ — $ 10,113,371 Amortizing: Patents 8 – 17 5,802,528 (5,482,100 ) 320,428 5,802,528 (5,358,433 ) 444,095 Licenses 8 – 17 1,323,761 (1,125,926 ) 197,835 1,323,761 (1,104,366 ) 219,395 CELLECTRA ® (b) 5 – 11 8,106,270 (6,291,176 ) 1,815,094 8,106,270 (5,970,866 ) 2,135,404 GHRH(b) 11 335,314 (200,661 ) 134,653 335,314 (176,899 ) 158,415 Other(c) 18 4,050,000 (2,400,000 ) 1,650,000 4,050,000 (2,231,250 ) 1,818,750 Total intangible assets 19,617,873 (15,499,863 ) 4,118,010 19,617,873 (14,841,814 ) 4,776,059 Total goodwill and intangible assets $ 29,731,244 $ (15,499,863 ) $ 14,231,381 $ 29,731,244 $ (14,841,814 ) $ 14,889,430 (a) Goodwill was recorded from the Inovio AS acquisition in January 2005 and from the acquisition of VGX in June 2009 for $3.9 million and $6.2 million , respectively. (b) CELLECTRA ® and GHRH are developed technologies which were recorded from the acquisition of VGX. (c) Other intangible assets represent the fair value of acquired intellectual property from the Inovio AS acquisition.</t>
  </si>
  <si>
    <t>Stockholders' Equity (Tables)</t>
  </si>
  <si>
    <t>Summary of preferred stock authorized, issued and outstanding</t>
  </si>
  <si>
    <t>The following is a summary of the Company's authorized and issued common and preferred stock as of September 30, 2015 and December 31, 2014 : Outstanding as of Authorized Issued September 30, December 31, 2014 Common Stock, par $0.001 600,000,000 72,180,794 72,180,794 60,741,082 Series A Preferred Stock, par $0.001 1,000 817 — — Series B Preferred Stock, par $0.001 1,000 750 — — Series C Preferred Stock, par $0.001 1,091 1,091 23 23 Series D Preferred Stock, par $0.001 1,966,292 1,966,292 — —</t>
  </si>
  <si>
    <t>Summary of warrants outstanding</t>
  </si>
  <si>
    <t>The following table summarizes the warrants outstanding as of September 30, 2015 and December 31, 2014: As of September 30, 2015 As of December 31, 2014 Issued in Connection With: Exercise Price Expiration Date Number of Warrants Common Stock Warrant Liability Number of Warrants Common Stock Warrant Liability March 2013 financing $ 3.17 September 12, 2018 284,091 $ 1,093,752 284,091 $ 2,022,729 Warrants assumed in June 2009 Merger $4.08-$5.08 April 28, 2016 296,813 — 727,969 — Total 580,904 $ 1,093,752 1,012,060 $ 2,022,729</t>
  </si>
  <si>
    <t>Net Income (Loss) Per Share (Tables)</t>
  </si>
  <si>
    <t>Schedule of Earnings Per Share, Basic and Diluted</t>
  </si>
  <si>
    <t>The following tables reconcile the components of the numerator and denominator included in the calculations of diluted income (loss) per share: Three Months Ended September 30, 2015 2014 Numerator Net income (loss) attributable to Inovio Pharmaceuticals, Inc. $ 5,594,468 $ (7,177,575 ) Reflect adjustment for decrease in fair value of warrant liability (616,477 ) (271,022 ) Numerator for use in diluted income (loss) per share $ 4,977,991 $ (7,448,597 ) Denominator Weighted average number of common shares outstanding 72,029,644 60,392,911 Effect of dilutive potential common shares 1,931,593 209,920 Denominator for use in diluted income (loss) per share 73,961,237 60,602,831 Net income (loss) per share, diluted $ 0.07 $ (0.12 ) Nine Months Ended September 30, 2015 2014 Numerator Net loss attributable to Inovio Pharmaceuticals, Inc. $ (11,235,561 ) $ (28,710,309 ) Reflect adjustment for decrease in fair value of warrant liability (928,978 ) (1,996,544 ) Numerator for use in diluted loss per share $ (12,164,539 ) $ (30,706,853 ) Denominator Weighted average number of common shares outstanding 66,846,481 58,625,740 Effect of dilutive potential common shares 172,480 310,674 Denominator for use in diluted loss per share 67,018,961 58,936,414 Net loss per share, diluted $ (0.18 ) $ (0.52 )</t>
  </si>
  <si>
    <t>Schedule of Antidilutive Securities Excluded from Computation of Earnings Per Share</t>
  </si>
  <si>
    <t>The following table summarizes potential common shares that were excluded from the diluted net income (loss) per share calculation because of their anti-dilutive effect for the three months ended September 30, 2015: Common Stock Equivalents 2015 2014 Options to purchase common stock 2,812,185 4,833,877 Warrants to purchase common stock — 978,052 Convertible preferred stock 8,456 8,456 Total 2,820,641 5,820,385 The following table summarizes potential common shares that were excluded from the diluted net loss per share calculation because of their anti-dilutive effect for the nine months ended September 30, 2015: Common Stock Equivalents 2015 2014 Options to purchase common stock 5,875,211 4,833,877 Warrants to purchase common stock 580,904 978,052 Restricted stock units 230,000 — Convertible preferred stock 8,456 8,456 Total 6,694,571 5,820,385</t>
  </si>
  <si>
    <t>Stock-Based Compensation (Tables)</t>
  </si>
  <si>
    <t>Schedule of weighted average assumptions</t>
  </si>
  <si>
    <t>The weighted average assumptions used in the Black-Scholes model for employees and directors are presented below: Three Months Ended September 30, Nine Months Ended September 30, 2015 2014 2015 2014 Risk-free interest rate 1.05% 0.93% 0.99% 1.49% Expected volatility 75% 79% 74% 110% Expected life in years 5.0 5.0 5.0 5.1 Dividend yield — — — — Forfeiture rate 7% 8% 7% 8%</t>
  </si>
  <si>
    <t>Commitments and Contingencies (Tables)</t>
  </si>
  <si>
    <t>Schedule of Future Minimum Rental Payments for Operating Leases</t>
  </si>
  <si>
    <t>The Company's future minimum lease payments under all non-cancelable operating leases as of September 30, 2015 are as follows: Remainder of 2015 $ 201,000 2016 1,573,000 2017 1,684,000 2018 1,655,000 2019 1,884,000 2020 1,932,000 Thereafter 9,732,000 Total $ 18,661,000</t>
  </si>
  <si>
    <t>Principles of Consolidation (Details)</t>
  </si>
  <si>
    <t>Noncontrolling interest, ownership percentage by noncontrolling owners</t>
  </si>
  <si>
    <t>15.00%</t>
  </si>
  <si>
    <t>9.00%</t>
  </si>
  <si>
    <t>Investments (Details) - USD ($)</t>
  </si>
  <si>
    <t>12 Months Ended</t>
  </si>
  <si>
    <t>Cost</t>
  </si>
  <si>
    <t>Gross Unrealized Gains</t>
  </si>
  <si>
    <t>Gross Unrealized Losses</t>
  </si>
  <si>
    <t>Fair Market Value</t>
  </si>
  <si>
    <t>Mutual funds [Member]</t>
  </si>
  <si>
    <t>US corporate debt securities [Member]</t>
  </si>
  <si>
    <t>Municipal bonds [Member]</t>
  </si>
  <si>
    <t>Investment in affiliated entity (PLS) [Member]</t>
  </si>
  <si>
    <t>Maximum [Member] | US corporate debt securities [Member]</t>
  </si>
  <si>
    <t>Contractual maturity, less than</t>
  </si>
  <si>
    <t>2 years</t>
  </si>
  <si>
    <t>Maximum [Member] | Municipal bonds [Member]</t>
  </si>
  <si>
    <t>1 year</t>
  </si>
  <si>
    <t>Investments (Details Textual)</t>
  </si>
  <si>
    <t>Sep. 30, 2015investment</t>
  </si>
  <si>
    <t>Number of securities in gross unrealized loss position</t>
  </si>
  <si>
    <t>Number of securities in gross unrealized loss position for longer than 12 months</t>
  </si>
  <si>
    <t>Marketable Securities and Fair Value Measurements (Details) - Fair Value, Measurements, Recurring [Member] - USD ($)</t>
  </si>
  <si>
    <t>Financial assets and liabilities that are measured at fair value on recurring basis</t>
  </si>
  <si>
    <t>Assets, fair value</t>
  </si>
  <si>
    <t>Liabilities, fair value</t>
  </si>
  <si>
    <t>Using Quoted Prices in Active Markets for Identical Assets (Level 1) [Member]</t>
  </si>
  <si>
    <t>Using Significant Other Unobservable Inputs (Level 2) [Member]</t>
  </si>
  <si>
    <t>Using Significant Unobservable Inputs (Level 3) [Member]</t>
  </si>
  <si>
    <t>Money market funds [Member]</t>
  </si>
  <si>
    <t>Money market funds [Member] | Using Quoted Prices in Active Markets for Identical Assets (Level 1) [Member]</t>
  </si>
  <si>
    <t>Money market funds [Member] | Using Significant Other Unobservable Inputs (Level 2) [Member]</t>
  </si>
  <si>
    <t>Money market funds [Member] | Using Significant Unobservable Inputs (Level 3) [Member]</t>
  </si>
  <si>
    <t>Mutual funds [Member] | Using Quoted Prices in Active Markets for Identical Assets (Level 1) [Member]</t>
  </si>
  <si>
    <t>Mutual funds [Member] | Using Significant Other Unobservable Inputs (Level 2) [Member]</t>
  </si>
  <si>
    <t>Mutual funds [Member] | Using Significant Unobservable Inputs (Level 3) [Member]</t>
  </si>
  <si>
    <t>US corporate debt securities [Member] | Using Quoted Prices in Active Markets for Identical Assets (Level 1) [Member]</t>
  </si>
  <si>
    <t>US corporate debt securities [Member] | Using Significant Other Unobservable Inputs (Level 2) [Member]</t>
  </si>
  <si>
    <t>US corporate debt securities [Member] | Using Significant Unobservable Inputs (Level 3) [Member]</t>
  </si>
  <si>
    <t>Municipal Bonds [Member]</t>
  </si>
  <si>
    <t>Municipal Bonds [Member] | Using Quoted Prices in Active Markets for Identical Assets (Level 1) [Member]</t>
  </si>
  <si>
    <t>Municipal Bonds [Member] | Using Significant Other Unobservable Inputs (Level 2) [Member]</t>
  </si>
  <si>
    <t>Municipal Bonds [Member] | Using Significant Unobservable Inputs (Level 3) [Member]</t>
  </si>
  <si>
    <t>Investment in affiliated entity [Member]</t>
  </si>
  <si>
    <t>Investment in affiliated entity [Member] | Using Quoted Prices in Active Markets for Identical Assets (Level 1) [Member]</t>
  </si>
  <si>
    <t>Investment in affiliated entity [Member] | Using Significant Other Unobservable Inputs (Level 2) [Member]</t>
  </si>
  <si>
    <t>Investment in affiliated entity [Member] | Using Significant Unobservable Inputs (Level 3) [Member]</t>
  </si>
  <si>
    <t>Common stock warrants [Member]</t>
  </si>
  <si>
    <t>Common stock warrants [Member] | Using Quoted Prices in Active Markets for Identical Assets (Level 1) [Member]</t>
  </si>
  <si>
    <t>Common stock warrants [Member] | Using Significant Other Unobservable Inputs (Level 2) [Member]</t>
  </si>
  <si>
    <t>Common stock warrants [Member] | Using Significant Unobservable Inputs (Level 3) [Member]</t>
  </si>
  <si>
    <t>Marketable Securities and Fair Value Measurements (Details 1)</t>
  </si>
  <si>
    <t>Sep. 30, 2015$ / shares</t>
  </si>
  <si>
    <t>Risk-free interest rate</t>
  </si>
  <si>
    <t>0.92%</t>
  </si>
  <si>
    <t>Expected volatility</t>
  </si>
  <si>
    <t>83.00%</t>
  </si>
  <si>
    <t>Expected life in years</t>
  </si>
  <si>
    <t>3 years</t>
  </si>
  <si>
    <t>Dividend yield</t>
  </si>
  <si>
    <t>OncoSec common stock warrants [Member]</t>
  </si>
  <si>
    <t>90.00%</t>
  </si>
  <si>
    <t>OncoSec common stock warrants [Member] | Minimum [Member]</t>
  </si>
  <si>
    <t>0.33%</t>
  </si>
  <si>
    <t>OncoSec common stock warrants [Member] | Maximum [Member]</t>
  </si>
  <si>
    <t>0.49%</t>
  </si>
  <si>
    <t>1 year 6 months</t>
  </si>
  <si>
    <t>Marketable Securities and Fair Value Measurements (Details 2) - Using Significant Unobservable Inputs (Level 3) [Member]</t>
  </si>
  <si>
    <t>Sep. 30, 2015USD ($)</t>
  </si>
  <si>
    <t>Balance at January 1, 2015</t>
  </si>
  <si>
    <t>Decrease in fair value included in change in fair value of common stock warrants</t>
  </si>
  <si>
    <t>Balance at September 30, 2015</t>
  </si>
  <si>
    <t>Marketable Securities and Fair Value Measurements (Details 3) - USD ($)</t>
  </si>
  <si>
    <t>Fair Value, Liabilities Measured on Recurring Basis, Unobservable Input Reconciliation, Calculation [Roll Forward]</t>
  </si>
  <si>
    <t>Marketable Securities and Fair Value Measurements (Details Textual)</t>
  </si>
  <si>
    <t>1 Months Ended</t>
  </si>
  <si>
    <t>Mar. 31, 2012$ / sharesshares</t>
  </si>
  <si>
    <t>Sep. 30, 2011$ / sharesshares</t>
  </si>
  <si>
    <t>Sep. 30, 2015USD ($)warrantshares</t>
  </si>
  <si>
    <t>Sep. 30, 2014USD ($)shares</t>
  </si>
  <si>
    <t>Jul. 01, 2015USD ($)</t>
  </si>
  <si>
    <t>Dec. 31, 2014USD ($)shares</t>
  </si>
  <si>
    <t>Marketable Securities and Fair Value Measurements (Textual) [Abstract]</t>
  </si>
  <si>
    <t>Carryover basis</t>
  </si>
  <si>
    <t>Long-term asset associated with warrants</t>
  </si>
  <si>
    <t>Number of common stock issued related to warrants exercised (shares) | shares</t>
  </si>
  <si>
    <t>Onco Sec Common Stock Warrants [Member]</t>
  </si>
  <si>
    <t>Number of shares held in an affiliated entity (shares) | shares</t>
  </si>
  <si>
    <t>Using Quoted Prices in Active Markets for Identical Assets (Level 1) [Member] | Common Stock [Member]</t>
  </si>
  <si>
    <t>Investment owned (shares) | shares</t>
  </si>
  <si>
    <t>Number of warrants received to purchase shares of common stock | warrant</t>
  </si>
  <si>
    <t>Using Significant Unobservable Inputs (Level 3) [Member] | First warrant [Member]</t>
  </si>
  <si>
    <t>Common stock purchase warrant (in shares) | shares</t>
  </si>
  <si>
    <t>Term of the warrants in years</t>
  </si>
  <si>
    <t>5 years</t>
  </si>
  <si>
    <t>Exercise price of a five-year warrant ($ per share) | $ / shares</t>
  </si>
  <si>
    <t>Using Significant Unobservable Inputs (Level 3) [Member] | Second warrant [Member]</t>
  </si>
  <si>
    <t>Goodwill and Intangible Assets (Details) - USD ($)</t>
  </si>
  <si>
    <t>Jun. 30, 2009</t>
  </si>
  <si>
    <t>Jan. 31, 2005</t>
  </si>
  <si>
    <t>Non-Amortizing:</t>
  </si>
  <si>
    <t>Goodwill, Gross</t>
  </si>
  <si>
    <t>Goodwill, Net Book Value</t>
  </si>
  <si>
    <t>Amortizing:</t>
  </si>
  <si>
    <t>Intangible assets, Gross</t>
  </si>
  <si>
    <t>Intangible assets, Accumulated Amortization</t>
  </si>
  <si>
    <t>Intangible assets, Net Book Value</t>
  </si>
  <si>
    <t>Total goodwill and intangible assets, Gross</t>
  </si>
  <si>
    <t>Total goodwill and intangible assets, Net Book Value</t>
  </si>
  <si>
    <t>Inovio AS [Member]</t>
  </si>
  <si>
    <t>VGX [Member]</t>
  </si>
  <si>
    <t>Patents [Member]</t>
  </si>
  <si>
    <t>Patents [Member] | Minimum [Member]</t>
  </si>
  <si>
    <t>Schedule of intangible assets by major asset class</t>
  </si>
  <si>
    <t>Useful Life</t>
  </si>
  <si>
    <t>8 years</t>
  </si>
  <si>
    <t>Patents [Member] | Maximum [Member]</t>
  </si>
  <si>
    <t>17 years</t>
  </si>
  <si>
    <t>Licenses [Member]</t>
  </si>
  <si>
    <t>Licenses [Member] | Minimum [Member]</t>
  </si>
  <si>
    <t>Licenses [Member] | Maximum [Member]</t>
  </si>
  <si>
    <t>CELLECTRA [Member]</t>
  </si>
  <si>
    <t>CELLECTRA [Member] | Minimum [Member]</t>
  </si>
  <si>
    <t>CELLECTRA [Member] | Maximum [Member]</t>
  </si>
  <si>
    <t>11 years</t>
  </si>
  <si>
    <t>GHRH [Member]</t>
  </si>
  <si>
    <t>Other [Member]</t>
  </si>
  <si>
    <t>18 years</t>
  </si>
  <si>
    <t>Goodwill and Intangible Assets (Details 1) - USD ($)</t>
  </si>
  <si>
    <t>Goodwill and Intangible Assets (Textual) [Abstract]</t>
  </si>
  <si>
    <t>Aggregate amortization expense on intangible assets</t>
  </si>
  <si>
    <t>Estimated aggregate amortization expense for remainder of 2015</t>
  </si>
  <si>
    <t>Estimated aggregate amortization expense for 2016</t>
  </si>
  <si>
    <t>Estimated aggregate amortization expense for 2017</t>
  </si>
  <si>
    <t>Estimated aggregate amortization expense for 2018</t>
  </si>
  <si>
    <t>Estimated aggregate amortization expense for 2019</t>
  </si>
  <si>
    <t>Estimated aggregate amortization expense for 2020 and the years after</t>
  </si>
  <si>
    <t>Stockholders' Equity (Details) - $ / shares</t>
  </si>
  <si>
    <t>Summary of common and preferred stock authorized, issued and outstanding</t>
  </si>
  <si>
    <t>Common stock, shares authorized</t>
  </si>
  <si>
    <t>Common stock, shares, issued</t>
  </si>
  <si>
    <t>Common stock, shares, outstanding</t>
  </si>
  <si>
    <t>Common stock, par value (Dollars per share)</t>
  </si>
  <si>
    <t>Series A Preferred Stock [Member]</t>
  </si>
  <si>
    <t>Preferred Stock, par value (Dollars per share)</t>
  </si>
  <si>
    <t>Preferred stock, shares authorized</t>
  </si>
  <si>
    <t>Preferred stock, shares issued</t>
  </si>
  <si>
    <t>Preferred stock, shares outstanding</t>
  </si>
  <si>
    <t>Series B Preferred Stock [Member]</t>
  </si>
  <si>
    <t>Series C Preferred Stock [Member]</t>
  </si>
  <si>
    <t>Series D Preferred Stock [Member]</t>
  </si>
  <si>
    <t>Stockholders' Equity (Details 1) - USD ($)</t>
  </si>
  <si>
    <t>Number of Warrants</t>
  </si>
  <si>
    <t>Common Stock Warrant Liability</t>
  </si>
  <si>
    <t>March 2013 Financing [Member]</t>
  </si>
  <si>
    <t>Exercise Price ($ per share)</t>
  </si>
  <si>
    <t>Expiration Date</t>
  </si>
  <si>
    <t>Sep. 12,
		2018</t>
  </si>
  <si>
    <t>Warrants assumed in June 2009 Merger [Member]</t>
  </si>
  <si>
    <t>Minimum [Member] | Warrants assumed in June 2009 Merger [Member]</t>
  </si>
  <si>
    <t>Maximum [Member] | Warrants assumed in June 2009 Merger [Member]</t>
  </si>
  <si>
    <t>Apr. 28,
		2016</t>
  </si>
  <si>
    <t>Stockholders' Equity (Details Textual)</t>
  </si>
  <si>
    <t>May. 08, 2015shares</t>
  </si>
  <si>
    <t>May. 05, 2015USD ($)$ / sharesshares</t>
  </si>
  <si>
    <t>May. 22, 2014shares</t>
  </si>
  <si>
    <t>May. 14, 2010shares</t>
  </si>
  <si>
    <t>Mar. 31, 2014USD ($)$ / sharesshares</t>
  </si>
  <si>
    <t>Mar. 31, 2013USD ($)$ / shares$ / Unitshares</t>
  </si>
  <si>
    <t>Sep. 30, 2015shares</t>
  </si>
  <si>
    <t>Sep. 30, 2014shares</t>
  </si>
  <si>
    <t>Sep. 30, 2015USD ($)planshares</t>
  </si>
  <si>
    <t>Stockholders' Equity (Textual) [Abstract]</t>
  </si>
  <si>
    <t>Stock issued during period (shares)</t>
  </si>
  <si>
    <t>Offering price ($ per share) | $ / shares</t>
  </si>
  <si>
    <t>Proceeds from initial public offering | $</t>
  </si>
  <si>
    <t>Proceeds from issuance of common stock | $</t>
  </si>
  <si>
    <t>Number of common stock issued related to warrants exercised (shares)</t>
  </si>
  <si>
    <t>Number of plans | plan</t>
  </si>
  <si>
    <t>Award vesting period</t>
  </si>
  <si>
    <t>Maximum contractual term</t>
  </si>
  <si>
    <t>10 years</t>
  </si>
  <si>
    <t>Stock and Cash Based Incentive Plan [Member]</t>
  </si>
  <si>
    <t>Number of additional shares authorized</t>
  </si>
  <si>
    <t>Number of potential shares authorized for issuance under share based compensation plan</t>
  </si>
  <si>
    <t>Number of shares authorized</t>
  </si>
  <si>
    <t>Number of shares available for grant</t>
  </si>
  <si>
    <t>Number of shares of unvested restricted stock units and options outstanding</t>
  </si>
  <si>
    <t>Common stock, other shares, outstanding (shares)</t>
  </si>
  <si>
    <t>Amended 2000 Stock Option Plan [Member]</t>
  </si>
  <si>
    <t>Options outstanding (shares)</t>
  </si>
  <si>
    <t>Underwritten public offering [Member]</t>
  </si>
  <si>
    <t>Common stock, capital shares reserved for future issuance (shares)</t>
  </si>
  <si>
    <t>Common stock purchase warrant (in shares)</t>
  </si>
  <si>
    <t>Purchase price per unit of common stock and warrant ($ per unit) | $ / Unit</t>
  </si>
  <si>
    <t>Class of warrant or right, number of securities called by each warrant or right</t>
  </si>
  <si>
    <t>Class of warrant or right, securities called by warrants or rights ($ per share) | $ / shares</t>
  </si>
  <si>
    <t>Potential proceeds from issue of common stock | $</t>
  </si>
  <si>
    <t>VGX Equity Compensation Plan [Member]</t>
  </si>
  <si>
    <t>Common Stock [Member] | Underwritten public offering [Member]</t>
  </si>
  <si>
    <t>Public offering price ($ per share) | $ / shares</t>
  </si>
  <si>
    <t>Common Stock [Member] | Underwritten Public Offering Overallotment Option [Member]</t>
  </si>
  <si>
    <t>5 years 6 months</t>
  </si>
  <si>
    <t>Over-Allotment Option [Member]</t>
  </si>
  <si>
    <t>Net Income (Loss) Per Share (Details) - USD ($)</t>
  </si>
  <si>
    <t>Numerator</t>
  </si>
  <si>
    <t>Reflect adjustment for decrease in fair value of warrant liability</t>
  </si>
  <si>
    <t>Numerator for use in diluted income (loss) per share</t>
  </si>
  <si>
    <t>Denominator</t>
  </si>
  <si>
    <t>Weighted average number of common shares outstanding (shares)</t>
  </si>
  <si>
    <t>Effect of dilutive potential common shares from warrants (shares)</t>
  </si>
  <si>
    <t>Denominator for use in diluted loss per share (shares)</t>
  </si>
  <si>
    <t>Net loss per share, diluted ($ per share)</t>
  </si>
  <si>
    <t>Antidilutive securities excluded from computation of earnings per share, amount (shares)</t>
  </si>
  <si>
    <t>Options to purchase commons stock [Member]</t>
  </si>
  <si>
    <t>Warrants to purchase common stock [Member]</t>
  </si>
  <si>
    <t>Restricted stock units [Member]</t>
  </si>
  <si>
    <t>Convertible preferred stock [Member]</t>
  </si>
  <si>
    <t>Stock-Based Compensation (Details) - USD ($)</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Weighted average grant date fair value ($ per share)</t>
  </si>
  <si>
    <t>Restricted Stock Units (RSUs) [Member]</t>
  </si>
  <si>
    <t>2 years 4 months</t>
  </si>
  <si>
    <t>Weighted average grant date fair value ($ per share) for restricted stock units</t>
  </si>
  <si>
    <t>Employees and Directors [Member]</t>
  </si>
  <si>
    <t>Employees and Directors [Member] | Stock Options [Member]</t>
  </si>
  <si>
    <t>1.05%</t>
  </si>
  <si>
    <t>0.93%</t>
  </si>
  <si>
    <t>0.99%</t>
  </si>
  <si>
    <t>1.49%</t>
  </si>
  <si>
    <t>75.00%</t>
  </si>
  <si>
    <t>79.00%</t>
  </si>
  <si>
    <t>74.00%</t>
  </si>
  <si>
    <t>110.00%</t>
  </si>
  <si>
    <t>5 years 1 month</t>
  </si>
  <si>
    <t>0.00%</t>
  </si>
  <si>
    <t>Forfeiture rate</t>
  </si>
  <si>
    <t>7.00%</t>
  </si>
  <si>
    <t>8.00%</t>
  </si>
  <si>
    <t>Non Employee [Member]</t>
  </si>
  <si>
    <t>Research and Development Expense [Member]</t>
  </si>
  <si>
    <t>Allocated share-based compensation expense</t>
  </si>
  <si>
    <t>General and Administrative Expense [Member]</t>
  </si>
  <si>
    <t>Related Party Transactions (Details) - USD ($)</t>
  </si>
  <si>
    <t>Mar. 24, 2012</t>
  </si>
  <si>
    <t>Sep. 28, 2011</t>
  </si>
  <si>
    <t>Mar. 24, 2010</t>
  </si>
  <si>
    <t>May. 31, 2014</t>
  </si>
  <si>
    <t>Aug. 01, 2015</t>
  </si>
  <si>
    <t>Jun. 30, 2015</t>
  </si>
  <si>
    <t>Related-Party Transactions (Textual) [Abstract]</t>
  </si>
  <si>
    <t>Long-term other assets</t>
  </si>
  <si>
    <t>Subsidiary ownership percentage by parent</t>
  </si>
  <si>
    <t>85.00%</t>
  </si>
  <si>
    <t>91.00%</t>
  </si>
  <si>
    <t>Receivable from sale of intangible assets</t>
  </si>
  <si>
    <t>Future payments to be received from sale of intangible assets</t>
  </si>
  <si>
    <t>Equity ownership percentage after transaction</t>
  </si>
  <si>
    <t>20.00%</t>
  </si>
  <si>
    <t>Maximum amount of additional equity fundraising</t>
  </si>
  <si>
    <t>Ownership of investment</t>
  </si>
  <si>
    <t>16.90%</t>
  </si>
  <si>
    <t>Carrying value of investment</t>
  </si>
  <si>
    <t>Available-for-sale Securities</t>
  </si>
  <si>
    <t>Investment owned (shares)</t>
  </si>
  <si>
    <t>Available-for-sale Securities | VGX International [Member]</t>
  </si>
  <si>
    <t>GeneOne Life Sciences [Member]</t>
  </si>
  <si>
    <t>Payment received for license granted</t>
  </si>
  <si>
    <t>Period over which deferred revenue from affiliated entity will be recognized in years</t>
  </si>
  <si>
    <t>Revenue from related parties</t>
  </si>
  <si>
    <t>Operating expenses related to affiliated entity</t>
  </si>
  <si>
    <t>Accounts receivable balance</t>
  </si>
  <si>
    <t>Accounts payable and accrued liability</t>
  </si>
  <si>
    <t>OncoSec [Member] | First warrant [Member]</t>
  </si>
  <si>
    <t>Exercise price of a five-year warrant ($ per share)</t>
  </si>
  <si>
    <t>OncoSec [Member] | Second warrant [Member]</t>
  </si>
  <si>
    <t>Commitments and Contingencies (Details) $ in Thousands</t>
  </si>
  <si>
    <t>Remainder of 2015</t>
  </si>
  <si>
    <t>Thereafter</t>
  </si>
  <si>
    <t>Total</t>
  </si>
  <si>
    <t>Commitments and Contingencies (Details Textual) - USD ($)</t>
  </si>
  <si>
    <t>Jul. 31, 2015</t>
  </si>
  <si>
    <t>Mar. 31, 2014</t>
  </si>
  <si>
    <t>Loss Contingencies [Line Items]</t>
  </si>
  <si>
    <t>Cease-use accrual</t>
  </si>
  <si>
    <t>Tenant improvements</t>
  </si>
  <si>
    <t>Plymouth Meeting, Pennsylvania [Member]</t>
  </si>
  <si>
    <t>Initial lease term</t>
  </si>
  <si>
    <t>11 years 6 months</t>
  </si>
  <si>
    <t>Security deposit</t>
  </si>
  <si>
    <t>Increase to monthly payment</t>
  </si>
  <si>
    <t>San Diego, California [Member]</t>
  </si>
  <si>
    <t>Minimum [Member] | Plymouth Meeting, Pennsylvania [Member]</t>
  </si>
  <si>
    <t>Monthly payments under the lease</t>
  </si>
  <si>
    <t>Maximum [Member] | Plymouth Meeting, Pennsylvania [Member]</t>
  </si>
  <si>
    <t>Collaborative Agreements (Details) - Collaborative Arrangement, Product [Member] $ in Thousands</t>
  </si>
  <si>
    <t>Aug. 07, 2015USD ($)product</t>
  </si>
  <si>
    <t>Nov. 14, 2014</t>
  </si>
  <si>
    <t>Sep. 30, 2013USD ($)</t>
  </si>
  <si>
    <t>Collaborative Arrangements and Non-collaborative Arrangement Transactions [Line Items]</t>
  </si>
  <si>
    <t>Upfront payment received</t>
  </si>
  <si>
    <t>INO-3112 [Member]</t>
  </si>
  <si>
    <t>Revenue recognized</t>
  </si>
  <si>
    <t>License To Research Collaboration Products [Member] | Nonsoftware License Arrangement [Member]</t>
  </si>
  <si>
    <t>Deferred revenue, additions</t>
  </si>
  <si>
    <t>INO 5150 [Member]</t>
  </si>
  <si>
    <t>INO 1800 [Member]</t>
  </si>
  <si>
    <t>Option Right [Member] | Nonsoftware License Arrangement [Member]</t>
  </si>
  <si>
    <t>Joint Steering Committee Obligation [Member] | Nonsoftware License Arrangement [Member]</t>
  </si>
  <si>
    <t>MedImmune [Member]</t>
  </si>
  <si>
    <t>Anticipated development and regulatory event based payment receivable milestones</t>
  </si>
  <si>
    <t>Number of additional products to be developed | product</t>
  </si>
  <si>
    <t>Hoffman-La Roche [Member]</t>
  </si>
  <si>
    <t>Length of period after date of product first commercial sale to determine agreement in effect terms</t>
  </si>
  <si>
    <t>Previously deferred revenue recognized</t>
  </si>
  <si>
    <t>Hoffman-La Roche [Member] | INO 5150 [Member]</t>
  </si>
  <si>
    <t>Days subsequent to termination notice effective</t>
  </si>
  <si>
    <t>90 days</t>
  </si>
  <si>
    <t>Income Taxes (Details) - USD ($)</t>
  </si>
  <si>
    <t>Dec. 31, 2015</t>
  </si>
  <si>
    <t>Income Taxes [Line Items]</t>
  </si>
  <si>
    <t>Scenario, Forecast [Member]</t>
  </si>
  <si>
    <t>Comprehensive income tax</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5" r="B10" t="n">
        <v>1055726</v>
      </c>
    </row>
    <row spans="1:3" r="11">
      <c s="4" r="A11" t="s">
        <v>17</v>
      </c>
      <c s="4" r="B11" t="s">
        <v>18</v>
      </c>
    </row>
    <row spans="1:3" r="12">
      <c s="4" r="A12" t="s">
        <v>19</v>
      </c>
      <c s="4" r="B12" t="s">
        <v>20</v>
      </c>
    </row>
    <row spans="1:3" r="13">
      <c s="4" r="A13" t="s">
        <v>21</v>
      </c>
      <c s="5" r="C13" t="n">
        <v>72183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36</v>
      </c>
    </row>
    <row spans="1:2" r="4">
      <c s="4" r="A4" t="s">
        <v>170</v>
      </c>
      <c s="4" r="B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2</v>
      </c>
      <c s="2" r="B1" t="s">
        <v>2</v>
      </c>
      <c s="2" r="C1" t="s">
        <v>23</v>
      </c>
    </row>
    <row spans="1:3" r="2">
      <c s="3" r="A2" t="s">
        <v>24</v>
      </c>
    </row>
    <row spans="1:3" r="3">
      <c s="4" r="A3" t="s">
        <v>25</v>
      </c>
      <c s="7" r="B3" t="n">
        <v>85468796</v>
      </c>
      <c s="7" r="C3" t="n">
        <v>40543982</v>
      </c>
    </row>
    <row spans="1:3" r="4">
      <c s="4" r="A4" t="s">
        <v>26</v>
      </c>
      <c s="5" r="B4" t="n">
        <v>85313556</v>
      </c>
      <c s="5" r="C4" t="n">
        <v>53075974</v>
      </c>
    </row>
    <row spans="1:3" r="5">
      <c s="4" r="A5" t="s">
        <v>27</v>
      </c>
      <c s="5" r="B5" t="n">
        <v>10965273</v>
      </c>
      <c s="5" r="C5" t="n">
        <v>2804207</v>
      </c>
    </row>
    <row spans="1:3" r="6">
      <c s="4" r="A6" t="s">
        <v>28</v>
      </c>
      <c s="5" r="B6" t="n">
        <v>1348890</v>
      </c>
      <c s="5" r="C6" t="n">
        <v>797973</v>
      </c>
    </row>
    <row spans="1:3" r="7">
      <c s="4" r="A7" t="s">
        <v>29</v>
      </c>
      <c s="5" r="B7" t="n">
        <v>634326</v>
      </c>
      <c s="5" r="C7" t="n">
        <v>1382375</v>
      </c>
    </row>
    <row spans="1:3" r="8">
      <c s="4" r="A8" t="s">
        <v>30</v>
      </c>
      <c s="5" r="B8" t="n">
        <v>342573</v>
      </c>
      <c s="5" r="C8" t="n">
        <v>342573</v>
      </c>
    </row>
    <row spans="1:3" r="9">
      <c s="4" r="A9" t="s">
        <v>31</v>
      </c>
      <c s="5" r="B9" t="n">
        <v>184073414</v>
      </c>
      <c s="5" r="C9" t="n">
        <v>98947084</v>
      </c>
    </row>
    <row spans="1:3" r="10">
      <c s="4" r="A10" t="s">
        <v>32</v>
      </c>
      <c s="5" r="B10" t="n">
        <v>6458900</v>
      </c>
      <c s="5" r="C10" t="n">
        <v>4583204</v>
      </c>
    </row>
    <row spans="1:3" r="11">
      <c s="4" r="A11" t="s">
        <v>33</v>
      </c>
      <c s="5" r="B11" t="n">
        <v>25321361</v>
      </c>
      <c s="5" r="C11" t="n">
        <v>12340811</v>
      </c>
    </row>
    <row spans="1:3" r="12">
      <c s="4" r="A12" t="s">
        <v>34</v>
      </c>
      <c s="5" r="B12" t="n">
        <v>4118010</v>
      </c>
      <c s="5" r="C12" t="n">
        <v>4776059</v>
      </c>
    </row>
    <row spans="1:3" r="13">
      <c s="4" r="A13" t="s">
        <v>35</v>
      </c>
      <c s="5" r="B13" t="n">
        <v>10113371</v>
      </c>
      <c s="5" r="C13" t="n">
        <v>10113371</v>
      </c>
    </row>
    <row spans="1:3" r="14">
      <c s="4" r="A14" t="s">
        <v>36</v>
      </c>
      <c s="5" r="B14" t="n">
        <v>88900</v>
      </c>
      <c s="5" r="C14" t="n">
        <v>550000</v>
      </c>
    </row>
    <row spans="1:3" r="15">
      <c s="4" r="A15" t="s">
        <v>37</v>
      </c>
      <c s="5" r="B15" t="n">
        <v>597570</v>
      </c>
      <c s="5" r="C15" t="n">
        <v>474568</v>
      </c>
    </row>
    <row spans="1:3" r="16">
      <c s="4" r="A16" t="s">
        <v>38</v>
      </c>
      <c s="5" r="B16" t="n">
        <v>230771526</v>
      </c>
      <c s="5" r="C16" t="n">
        <v>131785097</v>
      </c>
    </row>
    <row spans="1:3" r="17">
      <c s="3" r="A17" t="s">
        <v>39</v>
      </c>
    </row>
    <row spans="1:3" r="18">
      <c s="4" r="A18" t="s">
        <v>40</v>
      </c>
      <c s="5" r="B18" t="n">
        <v>10519408</v>
      </c>
      <c s="5" r="C18" t="n">
        <v>6383170</v>
      </c>
    </row>
    <row spans="1:3" r="19">
      <c s="4" r="A19" t="s">
        <v>41</v>
      </c>
      <c s="5" r="B19" t="n">
        <v>2813019</v>
      </c>
      <c s="5" r="C19" t="n">
        <v>28407</v>
      </c>
    </row>
    <row spans="1:3" r="20">
      <c s="4" r="A20" t="s">
        <v>42</v>
      </c>
      <c s="5" r="B20" t="n">
        <v>2942444</v>
      </c>
      <c s="5" r="C20" t="n">
        <v>2007432</v>
      </c>
    </row>
    <row spans="1:3" r="21">
      <c s="4" r="A21" t="s">
        <v>36</v>
      </c>
      <c s="5" r="B21" t="n">
        <v>1093752</v>
      </c>
      <c s="5" r="C21" t="n">
        <v>2022729</v>
      </c>
    </row>
    <row spans="1:3" r="22">
      <c s="4" r="A22" t="s">
        <v>43</v>
      </c>
      <c s="5" r="B22" t="n">
        <v>188415</v>
      </c>
      <c s="5" r="C22" t="n">
        <v>3187223</v>
      </c>
    </row>
    <row spans="1:3" r="23">
      <c s="4" r="A23" t="s">
        <v>44</v>
      </c>
      <c s="5" r="B23" t="n">
        <v>523192</v>
      </c>
      <c s="5" r="C23" t="n">
        <v>394791</v>
      </c>
    </row>
    <row spans="1:3" r="24">
      <c s="4" r="A24" t="s">
        <v>45</v>
      </c>
      <c s="5" r="B24" t="n">
        <v>197642</v>
      </c>
      <c s="5" r="C24" t="n">
        <v>0</v>
      </c>
    </row>
    <row spans="1:3" r="25">
      <c s="4" r="A25" t="s">
        <v>46</v>
      </c>
      <c s="5" r="B25" t="n">
        <v>18277872</v>
      </c>
      <c s="5" r="C25" t="n">
        <v>14023752</v>
      </c>
    </row>
    <row spans="1:3" r="26">
      <c s="4" r="A26" t="s">
        <v>47</v>
      </c>
      <c s="5" r="B26" t="n">
        <v>12798493</v>
      </c>
      <c s="5" r="C26" t="n">
        <v>173779</v>
      </c>
    </row>
    <row spans="1:3" r="27">
      <c s="4" r="A27" t="s">
        <v>48</v>
      </c>
      <c s="5" r="B27" t="n">
        <v>798532</v>
      </c>
      <c s="5" r="C27" t="n">
        <v>836694</v>
      </c>
    </row>
    <row spans="1:3" r="28">
      <c s="4" r="A28" t="s">
        <v>49</v>
      </c>
      <c s="5" r="B28" t="n">
        <v>5007000</v>
      </c>
      <c s="5" r="C28" t="n">
        <v>4709229</v>
      </c>
    </row>
    <row spans="1:3" r="29">
      <c s="4" r="A29" t="s">
        <v>50</v>
      </c>
      <c s="5" r="B29" t="n">
        <v>504049</v>
      </c>
      <c s="5" r="C29" t="n">
        <v>504049</v>
      </c>
    </row>
    <row spans="1:3" r="30">
      <c s="4" r="A30" t="s">
        <v>51</v>
      </c>
      <c s="5" r="B30" t="n">
        <v>37385946</v>
      </c>
      <c s="5" r="C30" t="n">
        <v>20247503</v>
      </c>
    </row>
    <row spans="1:3" r="31">
      <c s="3" r="A31" t="s">
        <v>52</v>
      </c>
    </row>
    <row spans="1:3" r="32">
      <c s="4" r="A32" t="s">
        <v>53</v>
      </c>
      <c s="5" r="B32" t="n">
        <v>72181</v>
      </c>
      <c s="5" r="C32" t="n">
        <v>60741</v>
      </c>
    </row>
    <row spans="1:3" r="33">
      <c s="4" r="A33" t="s">
        <v>54</v>
      </c>
      <c s="5" r="B33" t="n">
        <v>532559242</v>
      </c>
      <c s="5" r="C33" t="n">
        <v>443327915</v>
      </c>
    </row>
    <row spans="1:3" r="34">
      <c s="4" r="A34" t="s">
        <v>55</v>
      </c>
      <c s="5" r="B34" t="n">
        <v>-343145851</v>
      </c>
      <c s="5" r="C34" t="n">
        <v>-331910290</v>
      </c>
    </row>
    <row spans="1:3" r="35">
      <c s="4" r="A35" t="s">
        <v>56</v>
      </c>
      <c s="5" r="B35" t="n">
        <v>3654180</v>
      </c>
      <c s="5" r="C35" t="n">
        <v>-251390</v>
      </c>
    </row>
    <row spans="1:3" r="36">
      <c s="4" r="A36" t="s">
        <v>57</v>
      </c>
      <c s="5" r="B36" t="n">
        <v>193139752</v>
      </c>
      <c s="5" r="C36" t="n">
        <v>111226976</v>
      </c>
    </row>
    <row spans="1:3" r="37">
      <c s="4" r="A37" t="s">
        <v>58</v>
      </c>
      <c s="5" r="B37" t="n">
        <v>245828</v>
      </c>
      <c s="5" r="C37" t="n">
        <v>310618</v>
      </c>
    </row>
    <row spans="1:3" r="38">
      <c s="4" r="A38" t="s">
        <v>59</v>
      </c>
      <c s="5" r="B38" t="n">
        <v>193385580</v>
      </c>
      <c s="5" r="C38" t="n">
        <v>111537594</v>
      </c>
    </row>
    <row spans="1:3" r="39">
      <c s="4" r="A39" t="s">
        <v>60</v>
      </c>
      <c s="7" r="B39" t="n">
        <v>230771526</v>
      </c>
      <c s="7" r="C39" t="n">
        <v>131785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39</v>
      </c>
    </row>
    <row spans="1:2" r="4">
      <c s="4" r="A4" t="s">
        <v>138</v>
      </c>
      <c s="4" r="B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3" r="A3" t="s">
        <v>146</v>
      </c>
    </row>
    <row spans="1:2" r="4">
      <c s="4" r="A4" t="s">
        <v>179</v>
      </c>
      <c s="4" r="B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3</v>
      </c>
      <c s="4" r="B4" t="s">
        <v>184</v>
      </c>
    </row>
    <row spans="1:2" r="5">
      <c s="4" r="A5" t="s">
        <v>185</v>
      </c>
      <c s="4" r="B5" t="s">
        <v>186</v>
      </c>
    </row>
    <row spans="1:2" r="6">
      <c s="4" r="A6" t="s">
        <v>187</v>
      </c>
      <c s="4" r="B6" t="s">
        <v>188</v>
      </c>
    </row>
    <row spans="1:2" r="7">
      <c s="4" r="A7" t="s">
        <v>189</v>
      </c>
      <c s="4" r="B7" t="s">
        <v>190</v>
      </c>
    </row>
    <row spans="1:2" r="8">
      <c s="4" r="A8" t="s">
        <v>191</v>
      </c>
    </row>
    <row spans="1:2" r="9">
      <c s="3" r="A9" t="s">
        <v>182</v>
      </c>
    </row>
    <row spans="1:2" r="10">
      <c s="4" r="A10" t="s">
        <v>185</v>
      </c>
      <c s="4" r="B10"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3</v>
      </c>
      <c s="2" r="B1" t="s">
        <v>1</v>
      </c>
    </row>
    <row spans="1:2" r="2">
      <c s="2" r="B2" t="s">
        <v>2</v>
      </c>
    </row>
    <row spans="1:2" r="3">
      <c s="3" r="A3" t="s">
        <v>152</v>
      </c>
    </row>
    <row spans="1:2" r="4">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196</v>
      </c>
      <c s="2" r="B1" t="s">
        <v>1</v>
      </c>
    </row>
    <row spans="1:2" r="2">
      <c s="2" r="B2" t="s">
        <v>2</v>
      </c>
    </row>
    <row spans="1:2" r="3">
      <c s="3" r="A3" t="s">
        <v>155</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158</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6</v>
      </c>
      <c s="2" r="B1" t="s">
        <v>1</v>
      </c>
    </row>
    <row spans="1:2" r="2">
      <c s="2" r="B2" t="s">
        <v>2</v>
      </c>
    </row>
    <row spans="1:2" r="3">
      <c s="3" r="A3" t="s">
        <v>162</v>
      </c>
    </row>
    <row spans="1:2" r="4">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9</v>
      </c>
      <c s="2" r="B1" t="s">
        <v>1</v>
      </c>
    </row>
    <row spans="1:2" r="2">
      <c s="2" r="B2" t="s">
        <v>2</v>
      </c>
    </row>
    <row spans="1:2" r="3">
      <c s="3" r="A3" t="s">
        <v>168</v>
      </c>
    </row>
    <row spans="1:2" r="4">
      <c s="4" r="A4" t="s">
        <v>210</v>
      </c>
      <c s="4" r="B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2</v>
      </c>
      <c s="2" r="B1" t="s">
        <v>2</v>
      </c>
      <c s="2" r="C1" t="s">
        <v>23</v>
      </c>
    </row>
    <row spans="1:3" r="2">
      <c s="3" r="A2" t="s">
        <v>136</v>
      </c>
    </row>
    <row spans="1:3" r="3">
      <c s="4" r="A3" t="s">
        <v>213</v>
      </c>
      <c s="4" r="B3" t="s">
        <v>214</v>
      </c>
      <c s="4" r="C3" t="s">
        <v>2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216</v>
      </c>
      <c s="2" r="B1" t="s">
        <v>1</v>
      </c>
      <c s="2" r="C1" t="s">
        <v>217</v>
      </c>
    </row>
    <row spans="1:3" r="2">
      <c s="2" r="B2" t="s">
        <v>2</v>
      </c>
      <c s="2" r="C2" t="s">
        <v>23</v>
      </c>
    </row>
    <row spans="1:3" r="3">
      <c s="3" r="A3" t="s">
        <v>179</v>
      </c>
    </row>
    <row spans="1:3" r="4">
      <c s="4" r="A4" t="s">
        <v>218</v>
      </c>
      <c s="7" r="B4" t="n">
        <v>85730710</v>
      </c>
      <c s="7" r="C4" t="n">
        <v>53327364</v>
      </c>
    </row>
    <row spans="1:3" r="5">
      <c s="4" r="A5" t="s">
        <v>219</v>
      </c>
      <c s="5" r="B5" t="n">
        <v>7136820</v>
      </c>
      <c s="5" r="C5" t="n">
        <v>2737</v>
      </c>
    </row>
    <row spans="1:3" r="6">
      <c s="4" r="A6" t="s">
        <v>220</v>
      </c>
      <c s="5" r="B6" t="n">
        <v>-423206</v>
      </c>
      <c s="5" r="C6" t="n">
        <v>-254127</v>
      </c>
    </row>
    <row spans="1:3" r="7">
      <c s="4" r="A7" t="s">
        <v>221</v>
      </c>
      <c s="5" r="B7" t="n">
        <v>92444324</v>
      </c>
      <c s="5" r="C7" t="n">
        <v>53075974</v>
      </c>
    </row>
    <row spans="1:3" r="8">
      <c s="4" r="A8" t="s">
        <v>222</v>
      </c>
    </row>
    <row spans="1:3" r="9">
      <c s="3" r="A9" t="s">
        <v>179</v>
      </c>
    </row>
    <row spans="1:3" r="10">
      <c s="4" r="A10" t="s">
        <v>218</v>
      </c>
      <c s="5" r="B10" t="n">
        <v>58633654</v>
      </c>
      <c s="5" r="C10" t="n">
        <v>29487758</v>
      </c>
    </row>
    <row spans="1:3" r="11">
      <c s="4" r="A11" t="s">
        <v>219</v>
      </c>
      <c s="5" r="B11" t="n">
        <v>0</v>
      </c>
      <c s="5" r="C11" t="n">
        <v>2667</v>
      </c>
    </row>
    <row spans="1:3" r="12">
      <c s="4" r="A12" t="s">
        <v>220</v>
      </c>
      <c s="5" r="B12" t="n">
        <v>-398320</v>
      </c>
      <c s="5" r="C12" t="n">
        <v>-216790</v>
      </c>
    </row>
    <row spans="1:3" r="13">
      <c s="4" r="A13" t="s">
        <v>221</v>
      </c>
      <c s="5" r="B13" t="n">
        <v>58235334</v>
      </c>
      <c s="5" r="C13" t="n">
        <v>29273635</v>
      </c>
    </row>
    <row spans="1:3" r="14">
      <c s="4" r="A14" t="s">
        <v>223</v>
      </c>
    </row>
    <row spans="1:3" r="15">
      <c s="3" r="A15" t="s">
        <v>179</v>
      </c>
    </row>
    <row spans="1:3" r="16">
      <c s="4" r="A16" t="s">
        <v>218</v>
      </c>
      <c s="5" r="B16" t="n">
        <v>26993900</v>
      </c>
      <c s="5" r="C16" t="n">
        <v>23839606</v>
      </c>
    </row>
    <row spans="1:3" r="17">
      <c s="4" r="A17" t="s">
        <v>219</v>
      </c>
      <c s="5" r="B17" t="n">
        <v>6052</v>
      </c>
      <c s="5" r="C17" t="n">
        <v>70</v>
      </c>
    </row>
    <row spans="1:3" r="18">
      <c s="4" r="A18" t="s">
        <v>220</v>
      </c>
      <c s="5" r="B18" t="n">
        <v>-24873</v>
      </c>
      <c s="5" r="C18" t="n">
        <v>-37337</v>
      </c>
    </row>
    <row spans="1:3" r="19">
      <c s="4" r="A19" t="s">
        <v>221</v>
      </c>
      <c s="5" r="B19" t="n">
        <v>26975079</v>
      </c>
      <c s="7" r="C19" t="n">
        <v>23802339</v>
      </c>
    </row>
    <row spans="1:3" r="20">
      <c s="4" r="A20" t="s">
        <v>224</v>
      </c>
    </row>
    <row spans="1:3" r="21">
      <c s="3" r="A21" t="s">
        <v>179</v>
      </c>
    </row>
    <row spans="1:3" r="22">
      <c s="4" r="A22" t="s">
        <v>218</v>
      </c>
      <c s="5" r="B22" t="n">
        <v>103156</v>
      </c>
    </row>
    <row spans="1:3" r="23">
      <c s="4" r="A23" t="s">
        <v>219</v>
      </c>
      <c s="5" r="B23" t="n">
        <v>0</v>
      </c>
    </row>
    <row spans="1:3" r="24">
      <c s="4" r="A24" t="s">
        <v>220</v>
      </c>
      <c s="5" r="B24" t="n">
        <v>-13</v>
      </c>
    </row>
    <row spans="1:3" r="25">
      <c s="4" r="A25" t="s">
        <v>221</v>
      </c>
      <c s="5" r="B25" t="n">
        <v>103143</v>
      </c>
    </row>
    <row spans="1:3" r="26">
      <c s="4" r="A26" t="s">
        <v>225</v>
      </c>
    </row>
    <row spans="1:3" r="27">
      <c s="3" r="A27" t="s">
        <v>179</v>
      </c>
    </row>
    <row spans="1:3" r="28">
      <c s="4" r="A28" t="s">
        <v>218</v>
      </c>
      <c s="5" r="B28" t="n">
        <v>0</v>
      </c>
    </row>
    <row spans="1:3" r="29">
      <c s="4" r="A29" t="s">
        <v>219</v>
      </c>
      <c s="5" r="B29" t="n">
        <v>7130768</v>
      </c>
    </row>
    <row spans="1:3" r="30">
      <c s="4" r="A30" t="s">
        <v>220</v>
      </c>
      <c s="5" r="B30" t="n">
        <v>0</v>
      </c>
    </row>
    <row spans="1:3" r="31">
      <c s="4" r="A31" t="s">
        <v>221</v>
      </c>
      <c s="7" r="B31" t="n">
        <v>7130768</v>
      </c>
    </row>
    <row spans="1:3" r="32">
      <c s="4" r="A32" t="s">
        <v>226</v>
      </c>
    </row>
    <row spans="1:3" r="33">
      <c s="3" r="A33" t="s">
        <v>179</v>
      </c>
    </row>
    <row spans="1:3" r="34">
      <c s="4" r="A34" t="s">
        <v>227</v>
      </c>
      <c s="4" r="B34" t="s">
        <v>228</v>
      </c>
      <c s="4" r="C34" t="s">
        <v>228</v>
      </c>
    </row>
    <row spans="1:3" r="35">
      <c s="4" r="A35" t="s">
        <v>229</v>
      </c>
    </row>
    <row spans="1:3" r="36">
      <c s="3" r="A36" t="s">
        <v>179</v>
      </c>
    </row>
    <row spans="1:3" r="37">
      <c s="4" r="A37" t="s">
        <v>227</v>
      </c>
      <c s="4" r="B37"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1</v>
      </c>
      <c s="2" r="B1" t="s">
        <v>62</v>
      </c>
      <c s="2" r="D1" t="s">
        <v>1</v>
      </c>
    </row>
    <row spans="1:5" r="2">
      <c s="2" r="B2" t="s">
        <v>2</v>
      </c>
      <c s="2" r="C2" t="s">
        <v>63</v>
      </c>
      <c s="2" r="D2" t="s">
        <v>2</v>
      </c>
      <c s="2" r="E2" t="s">
        <v>63</v>
      </c>
    </row>
    <row spans="1:5" r="3">
      <c s="3" r="A3" t="s">
        <v>64</v>
      </c>
    </row>
    <row spans="1:5" r="4">
      <c s="4" r="A4" t="s">
        <v>65</v>
      </c>
      <c s="7" r="B4" t="n">
        <v>16475083</v>
      </c>
      <c s="7" r="C4" t="n">
        <v>1114952</v>
      </c>
      <c s="7" r="D4" t="n">
        <v>25055890</v>
      </c>
      <c s="7" r="E4" t="n">
        <v>5658460</v>
      </c>
    </row>
    <row spans="1:5" r="5">
      <c s="4" r="A5" t="s">
        <v>66</v>
      </c>
      <c s="5" r="B5" t="n">
        <v>125000</v>
      </c>
      <c s="5" r="C5" t="n">
        <v>112500</v>
      </c>
      <c s="5" r="D5" t="n">
        <v>404167</v>
      </c>
      <c s="5" r="E5" t="n">
        <v>366964</v>
      </c>
    </row>
    <row spans="1:5" r="6">
      <c s="4" r="A6" t="s">
        <v>67</v>
      </c>
      <c s="5" r="B6" t="n">
        <v>7583151</v>
      </c>
      <c s="5" r="C6" t="n">
        <v>612901</v>
      </c>
      <c s="5" r="D6" t="n">
        <v>9176492</v>
      </c>
      <c s="5" r="E6" t="n">
        <v>1974234</v>
      </c>
    </row>
    <row spans="1:5" r="7">
      <c s="4" r="A7" t="s">
        <v>68</v>
      </c>
      <c s="5" r="B7" t="n">
        <v>24183234</v>
      </c>
      <c s="5" r="C7" t="n">
        <v>1840353</v>
      </c>
      <c s="5" r="D7" t="n">
        <v>34636549</v>
      </c>
      <c s="5" r="E7" t="n">
        <v>7999658</v>
      </c>
    </row>
    <row spans="1:5" r="8">
      <c s="3" r="A8" t="s">
        <v>69</v>
      </c>
    </row>
    <row spans="1:5" r="9">
      <c s="4" r="A9" t="s">
        <v>70</v>
      </c>
      <c s="5" r="B9" t="n">
        <v>16075201</v>
      </c>
      <c s="5" r="C9" t="n">
        <v>7017805</v>
      </c>
      <c s="5" r="D9" t="n">
        <v>42190032</v>
      </c>
      <c s="5" r="E9" t="n">
        <v>24850566</v>
      </c>
    </row>
    <row spans="1:5" r="10">
      <c s="4" r="A10" t="s">
        <v>71</v>
      </c>
      <c s="5" r="B10" t="n">
        <v>4377616</v>
      </c>
      <c s="5" r="C10" t="n">
        <v>3153714</v>
      </c>
      <c s="5" r="D10" t="n">
        <v>13203804</v>
      </c>
      <c s="5" r="E10" t="n">
        <v>11633259</v>
      </c>
    </row>
    <row spans="1:5" r="11">
      <c s="4" r="A11" t="s">
        <v>72</v>
      </c>
      <c s="5" r="B11" t="n">
        <v>0</v>
      </c>
      <c s="5" r="C11" t="n">
        <v>0</v>
      </c>
      <c s="5" r="D11" t="n">
        <v>-1000000</v>
      </c>
      <c s="5" r="E11" t="n">
        <v>0</v>
      </c>
    </row>
    <row spans="1:5" r="12">
      <c s="4" r="A12" t="s">
        <v>73</v>
      </c>
      <c s="5" r="B12" t="n">
        <v>20452817</v>
      </c>
      <c s="5" r="C12" t="n">
        <v>10171519</v>
      </c>
      <c s="5" r="D12" t="n">
        <v>54393836</v>
      </c>
      <c s="5" r="E12" t="n">
        <v>36483825</v>
      </c>
    </row>
    <row spans="1:5" r="13">
      <c s="4" r="A13" t="s">
        <v>74</v>
      </c>
      <c s="5" r="B13" t="n">
        <v>3730417</v>
      </c>
      <c s="5" r="C13" t="n">
        <v>-8331166</v>
      </c>
      <c s="5" r="D13" t="n">
        <v>-19757287</v>
      </c>
      <c s="5" r="E13" t="n">
        <v>-28484167</v>
      </c>
    </row>
    <row spans="1:5" r="14">
      <c s="3" r="A14" t="s">
        <v>75</v>
      </c>
    </row>
    <row spans="1:5" r="15">
      <c s="4" r="A15" t="s">
        <v>76</v>
      </c>
      <c s="5" r="B15" t="n">
        <v>214982</v>
      </c>
      <c s="5" r="C15" t="n">
        <v>97174</v>
      </c>
      <c s="5" r="D15" t="n">
        <v>499590</v>
      </c>
      <c s="5" r="E15" t="n">
        <v>218249</v>
      </c>
    </row>
    <row spans="1:5" r="16">
      <c s="4" r="A16" t="s">
        <v>77</v>
      </c>
      <c s="5" r="B16" t="n">
        <v>518877</v>
      </c>
      <c s="5" r="C16" t="n">
        <v>-113980</v>
      </c>
      <c s="5" r="D16" t="n">
        <v>467877</v>
      </c>
      <c s="5" r="E16" t="n">
        <v>204484</v>
      </c>
    </row>
    <row spans="1:5" r="17">
      <c s="4" r="A17" t="s">
        <v>78</v>
      </c>
      <c s="5" r="B17" t="n">
        <v>-659054</v>
      </c>
      <c s="5" r="C17" t="n">
        <v>1168911</v>
      </c>
      <c s="5" r="D17" t="n">
        <v>5849782</v>
      </c>
      <c s="5" r="E17" t="n">
        <v>-666212</v>
      </c>
    </row>
    <row spans="1:5" r="18">
      <c s="4" r="A18" t="s">
        <v>79</v>
      </c>
      <c s="5" r="B18" t="n">
        <v>3805222</v>
      </c>
      <c s="5" r="C18" t="n">
        <v>-7179061</v>
      </c>
      <c s="5" r="D18" t="n">
        <v>-12940038</v>
      </c>
      <c s="5" r="E18" t="n">
        <v>-28727646</v>
      </c>
    </row>
    <row spans="1:5" r="19">
      <c s="4" r="A19" t="s">
        <v>80</v>
      </c>
      <c s="5" r="B19" t="n">
        <v>1789246</v>
      </c>
      <c s="5" r="C19" t="n">
        <v>0</v>
      </c>
      <c s="5" r="D19" t="n">
        <v>1789246</v>
      </c>
      <c s="5" r="E19" t="n">
        <v>0</v>
      </c>
    </row>
    <row spans="1:5" r="20">
      <c s="4" r="A20" t="s">
        <v>81</v>
      </c>
      <c s="5" r="B20" t="n">
        <v>5594468</v>
      </c>
      <c s="5" r="C20" t="n">
        <v>-7179061</v>
      </c>
      <c s="5" r="D20" t="n">
        <v>-11150792</v>
      </c>
      <c s="5" r="E20" t="n">
        <v>-28727646</v>
      </c>
    </row>
    <row spans="1:5" r="21">
      <c s="4" r="A21" t="s">
        <v>82</v>
      </c>
      <c s="5" r="B21" t="n">
        <v>0</v>
      </c>
      <c s="5" r="C21" t="n">
        <v>1486</v>
      </c>
      <c s="5" r="D21" t="n">
        <v>-84769</v>
      </c>
      <c s="5" r="E21" t="n">
        <v>17337</v>
      </c>
    </row>
    <row spans="1:5" r="22">
      <c s="4" r="A22" t="s">
        <v>83</v>
      </c>
      <c s="7" r="B22" t="n">
        <v>5594468</v>
      </c>
      <c s="7" r="C22" t="n">
        <v>-7177575</v>
      </c>
      <c s="7" r="D22" t="n">
        <v>-11235561</v>
      </c>
      <c s="7" r="E22" t="n">
        <v>-28710309</v>
      </c>
    </row>
    <row spans="1:5" r="23">
      <c s="3" r="A23" t="s">
        <v>84</v>
      </c>
    </row>
    <row spans="1:5" r="24">
      <c s="4" r="A24" t="s">
        <v>85</v>
      </c>
      <c s="8" r="B24" t="n">
        <v>0.08</v>
      </c>
      <c s="8" r="C24" t="n">
        <v>-0.12</v>
      </c>
      <c s="8" r="D24" t="n">
        <v>-0.17</v>
      </c>
      <c s="8" r="E24" t="n">
        <v>-0.49</v>
      </c>
    </row>
    <row spans="1:5" r="25">
      <c s="4" r="A25" t="s">
        <v>86</v>
      </c>
      <c s="8" r="B25" t="n">
        <v>0.07000000000000001</v>
      </c>
      <c s="8" r="C25" t="n">
        <v>-0.12</v>
      </c>
      <c s="8" r="D25" t="n">
        <v>-0.18</v>
      </c>
      <c s="8" r="E25" t="n">
        <v>-0.52</v>
      </c>
    </row>
    <row spans="1:5" r="26">
      <c s="3" r="A26" t="s">
        <v>87</v>
      </c>
    </row>
    <row spans="1:5" r="27">
      <c s="4" r="A27" t="s">
        <v>88</v>
      </c>
      <c s="5" r="B27" t="n">
        <v>72029644</v>
      </c>
      <c s="5" r="C27" t="n">
        <v>60392911</v>
      </c>
      <c s="5" r="D27" t="n">
        <v>66846481</v>
      </c>
      <c s="5" r="E27" t="n">
        <v>58625740</v>
      </c>
    </row>
    <row spans="1:5" r="28">
      <c s="4" r="A28" t="s">
        <v>89</v>
      </c>
      <c s="5" r="B28" t="n">
        <v>73961237</v>
      </c>
      <c s="5" r="C28" t="n">
        <v>60602831</v>
      </c>
      <c s="5" r="D28" t="n">
        <v>67018961</v>
      </c>
      <c s="5" r="E28" t="n">
        <v>589364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s="1" r="A1" t="s">
        <v>231</v>
      </c>
      <c s="2" r="B1" t="s">
        <v>232</v>
      </c>
    </row>
    <row spans="1:2" r="2">
      <c s="3" r="A2" t="s">
        <v>146</v>
      </c>
    </row>
    <row spans="1:2" r="3">
      <c s="4" r="A3" t="s">
        <v>233</v>
      </c>
      <c s="5" r="B3" t="n">
        <v>56</v>
      </c>
    </row>
    <row spans="1:2" r="4">
      <c s="4" r="A4" t="s">
        <v>234</v>
      </c>
      <c s="5" r="B4" t="n">
        <v>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5</v>
      </c>
      <c s="2" r="B1" t="s">
        <v>2</v>
      </c>
      <c s="2" r="C1" t="s">
        <v>23</v>
      </c>
    </row>
    <row spans="1:3" r="2">
      <c s="3" r="A2" t="s">
        <v>236</v>
      </c>
    </row>
    <row spans="1:3" r="3">
      <c s="4" r="A3" t="s">
        <v>237</v>
      </c>
      <c s="7" r="B3" t="n">
        <v>163814389</v>
      </c>
      <c s="7" r="C3" t="n">
        <v>102440851</v>
      </c>
    </row>
    <row spans="1:3" r="4">
      <c s="4" r="A4" t="s">
        <v>238</v>
      </c>
      <c s="5" r="B4" t="n">
        <v>1093752</v>
      </c>
      <c s="5" r="C4" t="n">
        <v>2022729</v>
      </c>
    </row>
    <row spans="1:3" r="5">
      <c s="4" r="A5" t="s">
        <v>239</v>
      </c>
    </row>
    <row spans="1:3" r="6">
      <c s="3" r="A6" t="s">
        <v>236</v>
      </c>
    </row>
    <row spans="1:3" r="7">
      <c s="4" r="A7" t="s">
        <v>237</v>
      </c>
      <c s="5" r="B7" t="n">
        <v>78411933</v>
      </c>
      <c s="5" r="C7" t="n">
        <v>48814877</v>
      </c>
    </row>
    <row spans="1:3" r="8">
      <c s="4" r="A8" t="s">
        <v>238</v>
      </c>
      <c s="5" r="B8" t="n">
        <v>0</v>
      </c>
      <c s="5" r="C8" t="n">
        <v>0</v>
      </c>
    </row>
    <row spans="1:3" r="9">
      <c s="4" r="A9" t="s">
        <v>240</v>
      </c>
    </row>
    <row spans="1:3" r="10">
      <c s="3" r="A10" t="s">
        <v>236</v>
      </c>
    </row>
    <row spans="1:3" r="11">
      <c s="4" r="A11" t="s">
        <v>237</v>
      </c>
      <c s="5" r="B11" t="n">
        <v>85313556</v>
      </c>
      <c s="5" r="C11" t="n">
        <v>53075974</v>
      </c>
    </row>
    <row spans="1:3" r="12">
      <c s="4" r="A12" t="s">
        <v>238</v>
      </c>
      <c s="5" r="B12" t="n">
        <v>0</v>
      </c>
      <c s="5" r="C12" t="n">
        <v>0</v>
      </c>
    </row>
    <row spans="1:3" r="13">
      <c s="4" r="A13" t="s">
        <v>241</v>
      </c>
    </row>
    <row spans="1:3" r="14">
      <c s="3" r="A14" t="s">
        <v>236</v>
      </c>
    </row>
    <row spans="1:3" r="15">
      <c s="4" r="A15" t="s">
        <v>237</v>
      </c>
      <c s="5" r="B15" t="n">
        <v>88900</v>
      </c>
      <c s="5" r="C15" t="n">
        <v>550000</v>
      </c>
    </row>
    <row spans="1:3" r="16">
      <c s="4" r="A16" t="s">
        <v>238</v>
      </c>
      <c s="5" r="B16" t="n">
        <v>1093752</v>
      </c>
      <c s="5" r="C16" t="n">
        <v>2022729</v>
      </c>
    </row>
    <row spans="1:3" r="17">
      <c s="4" r="A17" t="s">
        <v>242</v>
      </c>
    </row>
    <row spans="1:3" r="18">
      <c s="3" r="A18" t="s">
        <v>236</v>
      </c>
    </row>
    <row spans="1:3" r="19">
      <c s="4" r="A19" t="s">
        <v>237</v>
      </c>
      <c s="5" r="B19" t="n">
        <v>53090572</v>
      </c>
      <c s="5" r="C19" t="n">
        <v>36474066</v>
      </c>
    </row>
    <row spans="1:3" r="20">
      <c s="4" r="A20" t="s">
        <v>243</v>
      </c>
    </row>
    <row spans="1:3" r="21">
      <c s="3" r="A21" t="s">
        <v>236</v>
      </c>
    </row>
    <row spans="1:3" r="22">
      <c s="4" r="A22" t="s">
        <v>237</v>
      </c>
      <c s="5" r="B22" t="n">
        <v>53090572</v>
      </c>
      <c s="5" r="C22" t="n">
        <v>36474066</v>
      </c>
    </row>
    <row spans="1:3" r="23">
      <c s="4" r="A23" t="s">
        <v>244</v>
      </c>
    </row>
    <row spans="1:3" r="24">
      <c s="3" r="A24" t="s">
        <v>236</v>
      </c>
    </row>
    <row spans="1:3" r="25">
      <c s="4" r="A25" t="s">
        <v>237</v>
      </c>
      <c s="5" r="B25" t="n">
        <v>0</v>
      </c>
      <c s="5" r="C25" t="n">
        <v>0</v>
      </c>
    </row>
    <row spans="1:3" r="26">
      <c s="4" r="A26" t="s">
        <v>245</v>
      </c>
    </row>
    <row spans="1:3" r="27">
      <c s="3" r="A27" t="s">
        <v>236</v>
      </c>
    </row>
    <row spans="1:3" r="28">
      <c s="4" r="A28" t="s">
        <v>237</v>
      </c>
      <c s="5" r="B28" t="n">
        <v>0</v>
      </c>
      <c s="5" r="C28" t="n">
        <v>0</v>
      </c>
    </row>
    <row spans="1:3" r="29">
      <c s="4" r="A29" t="s">
        <v>222</v>
      </c>
    </row>
    <row spans="1:3" r="30">
      <c s="3" r="A30" t="s">
        <v>236</v>
      </c>
    </row>
    <row spans="1:3" r="31">
      <c s="4" r="A31" t="s">
        <v>237</v>
      </c>
      <c s="5" r="B31" t="n">
        <v>58235334</v>
      </c>
      <c s="5" r="C31" t="n">
        <v>29273635</v>
      </c>
    </row>
    <row spans="1:3" r="32">
      <c s="4" r="A32" t="s">
        <v>246</v>
      </c>
    </row>
    <row spans="1:3" r="33">
      <c s="3" r="A33" t="s">
        <v>236</v>
      </c>
    </row>
    <row spans="1:3" r="34">
      <c s="4" r="A34" t="s">
        <v>237</v>
      </c>
      <c s="5" r="B34" t="n">
        <v>0</v>
      </c>
      <c s="5" r="C34" t="n">
        <v>0</v>
      </c>
    </row>
    <row spans="1:3" r="35">
      <c s="4" r="A35" t="s">
        <v>247</v>
      </c>
    </row>
    <row spans="1:3" r="36">
      <c s="3" r="A36" t="s">
        <v>236</v>
      </c>
    </row>
    <row spans="1:3" r="37">
      <c s="4" r="A37" t="s">
        <v>237</v>
      </c>
      <c s="5" r="B37" t="n">
        <v>58235334</v>
      </c>
      <c s="5" r="C37" t="n">
        <v>29273635</v>
      </c>
    </row>
    <row spans="1:3" r="38">
      <c s="4" r="A38" t="s">
        <v>248</v>
      </c>
    </row>
    <row spans="1:3" r="39">
      <c s="3" r="A39" t="s">
        <v>236</v>
      </c>
    </row>
    <row spans="1:3" r="40">
      <c s="4" r="A40" t="s">
        <v>237</v>
      </c>
      <c s="5" r="B40" t="n">
        <v>0</v>
      </c>
      <c s="5" r="C40" t="n">
        <v>0</v>
      </c>
    </row>
    <row spans="1:3" r="41">
      <c s="4" r="A41" t="s">
        <v>223</v>
      </c>
    </row>
    <row spans="1:3" r="42">
      <c s="3" r="A42" t="s">
        <v>236</v>
      </c>
    </row>
    <row spans="1:3" r="43">
      <c s="4" r="A43" t="s">
        <v>237</v>
      </c>
      <c s="5" r="B43" t="n">
        <v>26975079</v>
      </c>
      <c s="5" r="C43" t="n">
        <v>23802339</v>
      </c>
    </row>
    <row spans="1:3" r="44">
      <c s="4" r="A44" t="s">
        <v>249</v>
      </c>
    </row>
    <row spans="1:3" r="45">
      <c s="3" r="A45" t="s">
        <v>236</v>
      </c>
    </row>
    <row spans="1:3" r="46">
      <c s="4" r="A46" t="s">
        <v>237</v>
      </c>
      <c s="5" r="B46" t="n">
        <v>0</v>
      </c>
      <c s="5" r="C46" t="n">
        <v>0</v>
      </c>
    </row>
    <row spans="1:3" r="47">
      <c s="4" r="A47" t="s">
        <v>250</v>
      </c>
    </row>
    <row spans="1:3" r="48">
      <c s="3" r="A48" t="s">
        <v>236</v>
      </c>
    </row>
    <row spans="1:3" r="49">
      <c s="4" r="A49" t="s">
        <v>237</v>
      </c>
      <c s="5" r="B49" t="n">
        <v>26975079</v>
      </c>
      <c s="5" r="C49" t="n">
        <v>23802339</v>
      </c>
    </row>
    <row spans="1:3" r="50">
      <c s="4" r="A50" t="s">
        <v>251</v>
      </c>
    </row>
    <row spans="1:3" r="51">
      <c s="3" r="A51" t="s">
        <v>236</v>
      </c>
    </row>
    <row spans="1:3" r="52">
      <c s="4" r="A52" t="s">
        <v>237</v>
      </c>
      <c s="5" r="B52" t="n">
        <v>0</v>
      </c>
      <c s="5" r="C52" t="n">
        <v>0</v>
      </c>
    </row>
    <row spans="1:3" r="53">
      <c s="4" r="A53" t="s">
        <v>252</v>
      </c>
    </row>
    <row spans="1:3" r="54">
      <c s="3" r="A54" t="s">
        <v>236</v>
      </c>
    </row>
    <row spans="1:3" r="55">
      <c s="4" r="A55" t="s">
        <v>237</v>
      </c>
      <c s="5" r="B55" t="n">
        <v>103143</v>
      </c>
    </row>
    <row spans="1:3" r="56">
      <c s="4" r="A56" t="s">
        <v>253</v>
      </c>
    </row>
    <row spans="1:3" r="57">
      <c s="3" r="A57" t="s">
        <v>236</v>
      </c>
    </row>
    <row spans="1:3" r="58">
      <c s="4" r="A58" t="s">
        <v>237</v>
      </c>
      <c s="5" r="B58" t="n">
        <v>0</v>
      </c>
    </row>
    <row spans="1:3" r="59">
      <c s="4" r="A59" t="s">
        <v>254</v>
      </c>
    </row>
    <row spans="1:3" r="60">
      <c s="3" r="A60" t="s">
        <v>236</v>
      </c>
    </row>
    <row spans="1:3" r="61">
      <c s="4" r="A61" t="s">
        <v>237</v>
      </c>
      <c s="5" r="B61" t="n">
        <v>103143</v>
      </c>
    </row>
    <row spans="1:3" r="62">
      <c s="4" r="A62" t="s">
        <v>255</v>
      </c>
    </row>
    <row spans="1:3" r="63">
      <c s="3" r="A63" t="s">
        <v>236</v>
      </c>
    </row>
    <row spans="1:3" r="64">
      <c s="4" r="A64" t="s">
        <v>237</v>
      </c>
      <c s="5" r="B64" t="n">
        <v>0</v>
      </c>
    </row>
    <row spans="1:3" r="65">
      <c s="4" r="A65" t="s">
        <v>256</v>
      </c>
    </row>
    <row spans="1:3" r="66">
      <c s="3" r="A66" t="s">
        <v>236</v>
      </c>
    </row>
    <row spans="1:3" r="67">
      <c s="4" r="A67" t="s">
        <v>237</v>
      </c>
      <c s="5" r="B67" t="n">
        <v>25321361</v>
      </c>
      <c s="5" r="C67" t="n">
        <v>12340811</v>
      </c>
    </row>
    <row spans="1:3" r="68">
      <c s="4" r="A68" t="s">
        <v>257</v>
      </c>
    </row>
    <row spans="1:3" r="69">
      <c s="3" r="A69" t="s">
        <v>236</v>
      </c>
    </row>
    <row spans="1:3" r="70">
      <c s="4" r="A70" t="s">
        <v>237</v>
      </c>
      <c s="5" r="B70" t="n">
        <v>25321361</v>
      </c>
      <c s="5" r="C70" t="n">
        <v>12340811</v>
      </c>
    </row>
    <row spans="1:3" r="71">
      <c s="4" r="A71" t="s">
        <v>258</v>
      </c>
    </row>
    <row spans="1:3" r="72">
      <c s="3" r="A72" t="s">
        <v>236</v>
      </c>
    </row>
    <row spans="1:3" r="73">
      <c s="4" r="A73" t="s">
        <v>237</v>
      </c>
      <c s="5" r="B73" t="n">
        <v>0</v>
      </c>
      <c s="5" r="C73" t="n">
        <v>0</v>
      </c>
    </row>
    <row spans="1:3" r="74">
      <c s="4" r="A74" t="s">
        <v>259</v>
      </c>
    </row>
    <row spans="1:3" r="75">
      <c s="3" r="A75" t="s">
        <v>236</v>
      </c>
    </row>
    <row spans="1:3" r="76">
      <c s="4" r="A76" t="s">
        <v>237</v>
      </c>
      <c s="5" r="B76" t="n">
        <v>0</v>
      </c>
      <c s="5" r="C76" t="n">
        <v>0</v>
      </c>
    </row>
    <row spans="1:3" r="77">
      <c s="4" r="A77" t="s">
        <v>260</v>
      </c>
    </row>
    <row spans="1:3" r="78">
      <c s="3" r="A78" t="s">
        <v>236</v>
      </c>
    </row>
    <row spans="1:3" r="79">
      <c s="4" r="A79" t="s">
        <v>237</v>
      </c>
      <c s="5" r="B79" t="n">
        <v>88900</v>
      </c>
      <c s="5" r="C79" t="n">
        <v>550000</v>
      </c>
    </row>
    <row spans="1:3" r="80">
      <c s="4" r="A80" t="s">
        <v>238</v>
      </c>
      <c s="5" r="B80" t="n">
        <v>1093752</v>
      </c>
      <c s="5" r="C80" t="n">
        <v>2022729</v>
      </c>
    </row>
    <row spans="1:3" r="81">
      <c s="4" r="A81" t="s">
        <v>261</v>
      </c>
    </row>
    <row spans="1:3" r="82">
      <c s="3" r="A82" t="s">
        <v>236</v>
      </c>
    </row>
    <row spans="1:3" r="83">
      <c s="4" r="A83" t="s">
        <v>237</v>
      </c>
      <c s="5" r="B83" t="n">
        <v>0</v>
      </c>
      <c s="5" r="C83" t="n">
        <v>0</v>
      </c>
    </row>
    <row spans="1:3" r="84">
      <c s="4" r="A84" t="s">
        <v>238</v>
      </c>
      <c s="5" r="B84" t="n">
        <v>0</v>
      </c>
      <c s="5" r="C84" t="n">
        <v>0</v>
      </c>
    </row>
    <row spans="1:3" r="85">
      <c s="4" r="A85" t="s">
        <v>262</v>
      </c>
    </row>
    <row spans="1:3" r="86">
      <c s="3" r="A86" t="s">
        <v>236</v>
      </c>
    </row>
    <row spans="1:3" r="87">
      <c s="4" r="A87" t="s">
        <v>237</v>
      </c>
      <c s="5" r="B87" t="n">
        <v>0</v>
      </c>
      <c s="5" r="C87" t="n">
        <v>0</v>
      </c>
    </row>
    <row spans="1:3" r="88">
      <c s="4" r="A88" t="s">
        <v>238</v>
      </c>
      <c s="5" r="B88" t="n">
        <v>0</v>
      </c>
      <c s="5" r="C88" t="n">
        <v>0</v>
      </c>
    </row>
    <row spans="1:3" r="89">
      <c s="4" r="A89" t="s">
        <v>263</v>
      </c>
    </row>
    <row spans="1:3" r="90">
      <c s="3" r="A90" t="s">
        <v>236</v>
      </c>
    </row>
    <row spans="1:3" r="91">
      <c s="4" r="A91" t="s">
        <v>237</v>
      </c>
      <c s="5" r="B91" t="n">
        <v>88900</v>
      </c>
      <c s="5" r="C91" t="n">
        <v>550000</v>
      </c>
    </row>
    <row spans="1:3" r="92">
      <c s="4" r="A92" t="s">
        <v>238</v>
      </c>
      <c s="7" r="B92" t="n">
        <v>1093752</v>
      </c>
      <c s="7" r="C92" t="n">
        <v>20227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4"/>
  </cols>
  <sheetData>
    <row spans="1:2" r="1">
      <c s="1" r="A1" t="s">
        <v>264</v>
      </c>
      <c s="2" r="B1" t="s">
        <v>1</v>
      </c>
    </row>
    <row spans="1:2" r="2">
      <c s="2" r="B2" t="s">
        <v>265</v>
      </c>
    </row>
    <row spans="1:2" r="3">
      <c s="3" r="A3" t="s">
        <v>185</v>
      </c>
    </row>
    <row spans="1:2" r="4">
      <c s="4" r="A4" t="s">
        <v>266</v>
      </c>
      <c s="4" r="B4" t="s">
        <v>267</v>
      </c>
    </row>
    <row spans="1:2" r="5">
      <c s="4" r="A5" t="s">
        <v>268</v>
      </c>
      <c s="4" r="B5" t="s">
        <v>269</v>
      </c>
    </row>
    <row spans="1:2" r="6">
      <c s="4" r="A6" t="s">
        <v>270</v>
      </c>
      <c s="4" r="B6" t="s">
        <v>271</v>
      </c>
    </row>
    <row spans="1:2" r="7">
      <c s="4" r="A7" t="s">
        <v>272</v>
      </c>
      <c s="7" r="B7" t="n">
        <v>0</v>
      </c>
    </row>
    <row spans="1:2" r="8">
      <c s="4" r="A8" t="s">
        <v>273</v>
      </c>
    </row>
    <row spans="1:2" r="9">
      <c s="3" r="A9" t="s">
        <v>185</v>
      </c>
    </row>
    <row spans="1:2" r="10">
      <c s="4" r="A10" t="s">
        <v>268</v>
      </c>
      <c s="4" r="B10" t="s">
        <v>274</v>
      </c>
    </row>
    <row spans="1:2" r="11">
      <c s="4" r="A11" t="s">
        <v>272</v>
      </c>
      <c s="7" r="B11" t="n">
        <v>0</v>
      </c>
    </row>
    <row spans="1:2" r="12">
      <c s="4" r="A12" t="s">
        <v>275</v>
      </c>
    </row>
    <row spans="1:2" r="13">
      <c s="3" r="A13" t="s">
        <v>185</v>
      </c>
    </row>
    <row spans="1:2" r="14">
      <c s="4" r="A14" t="s">
        <v>266</v>
      </c>
      <c s="4" r="B14" t="s">
        <v>276</v>
      </c>
    </row>
    <row spans="1:2" r="15">
      <c s="4" r="A15" t="s">
        <v>270</v>
      </c>
      <c s="4" r="B15" t="s">
        <v>230</v>
      </c>
    </row>
    <row spans="1:2" r="16">
      <c s="4" r="A16" t="s">
        <v>277</v>
      </c>
    </row>
    <row spans="1:2" r="17">
      <c s="3" r="A17" t="s">
        <v>185</v>
      </c>
    </row>
    <row spans="1:2" r="18">
      <c s="4" r="A18" t="s">
        <v>266</v>
      </c>
      <c s="4" r="B18" t="s">
        <v>278</v>
      </c>
    </row>
    <row spans="1:2" r="19">
      <c s="4" r="A19" t="s">
        <v>270</v>
      </c>
      <c s="4" r="B19"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80</v>
      </c>
      <c s="2" r="B1" t="s">
        <v>1</v>
      </c>
    </row>
    <row spans="1:2" r="2">
      <c s="2" r="B2" t="s">
        <v>281</v>
      </c>
    </row>
    <row spans="1:2" r="3">
      <c s="3" r="A3" t="s">
        <v>187</v>
      </c>
    </row>
    <row spans="1:2" r="4">
      <c s="4" r="A4" t="s">
        <v>282</v>
      </c>
      <c s="7" r="B4" t="n">
        <v>550000</v>
      </c>
    </row>
    <row spans="1:2" r="5">
      <c s="4" r="A5" t="s">
        <v>283</v>
      </c>
      <c s="5" r="B5" t="n">
        <v>-461100</v>
      </c>
    </row>
    <row spans="1:2" r="6">
      <c s="4" r="A6" t="s">
        <v>284</v>
      </c>
      <c s="7" r="B6" t="n">
        <v>889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5</v>
      </c>
      <c s="2" r="B1" t="s">
        <v>62</v>
      </c>
      <c s="2" r="D1" t="s">
        <v>1</v>
      </c>
    </row>
    <row spans="1:5" r="2">
      <c s="2" r="B2" t="s">
        <v>2</v>
      </c>
      <c s="2" r="C2" t="s">
        <v>63</v>
      </c>
      <c s="2" r="D2" t="s">
        <v>2</v>
      </c>
      <c s="2" r="E2" t="s">
        <v>63</v>
      </c>
    </row>
    <row spans="1:5" r="3">
      <c s="3" r="A3" t="s">
        <v>286</v>
      </c>
    </row>
    <row spans="1:5" r="4">
      <c s="4" r="A4" t="s">
        <v>283</v>
      </c>
      <c s="7" r="B4" t="n">
        <v>616000</v>
      </c>
      <c s="7" r="C4" t="n">
        <v>176000</v>
      </c>
      <c s="7" r="D4" t="n">
        <v>929000</v>
      </c>
      <c s="7" r="E4" t="n">
        <v>331000</v>
      </c>
    </row>
    <row spans="1:5" r="5">
      <c s="4" r="A5" t="s">
        <v>241</v>
      </c>
    </row>
    <row spans="1:5" r="6">
      <c s="3" r="A6" t="s">
        <v>286</v>
      </c>
    </row>
    <row spans="1:5" r="7">
      <c s="4" r="A7" t="s">
        <v>282</v>
      </c>
      <c s="5" r="D7" t="n">
        <v>2022729</v>
      </c>
    </row>
    <row spans="1:5" r="8">
      <c s="4" r="A8" t="s">
        <v>283</v>
      </c>
      <c s="5" r="D8" t="n">
        <v>-928977</v>
      </c>
    </row>
    <row spans="1:5" r="9">
      <c s="4" r="A9" t="s">
        <v>284</v>
      </c>
      <c s="7" r="B9" t="n">
        <v>1093752</v>
      </c>
      <c s="7" r="D9" t="n">
        <v>109375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4"/>
    <col customWidth="1" max="5" min="5" width="27"/>
    <col customWidth="1" max="6" min="6" width="34"/>
    <col customWidth="1" max="7" min="7" width="27"/>
    <col customWidth="1" max="8" min="8" width="21"/>
    <col customWidth="1" max="9" min="9" width="27"/>
  </cols>
  <sheetData>
    <row spans="1:9" r="1">
      <c s="1" r="A1" t="s">
        <v>287</v>
      </c>
      <c s="2" r="B1" t="s">
        <v>288</v>
      </c>
      <c s="2" r="D1" t="s">
        <v>62</v>
      </c>
      <c s="2" r="F1" t="s">
        <v>1</v>
      </c>
    </row>
    <row spans="1:9" r="2">
      <c s="2" r="B2" t="s">
        <v>289</v>
      </c>
      <c s="2" r="C2" t="s">
        <v>290</v>
      </c>
      <c s="2" r="D2" t="s">
        <v>291</v>
      </c>
      <c s="2" r="E2" t="s">
        <v>292</v>
      </c>
      <c s="2" r="F2" t="s">
        <v>291</v>
      </c>
      <c s="2" r="G2" t="s">
        <v>292</v>
      </c>
      <c s="2" r="H2" t="s">
        <v>293</v>
      </c>
      <c s="2" r="I2" t="s">
        <v>294</v>
      </c>
    </row>
    <row spans="1:9" r="3">
      <c s="3" r="A3" t="s">
        <v>295</v>
      </c>
    </row>
    <row spans="1:9" r="4">
      <c s="4" r="A4" t="s">
        <v>296</v>
      </c>
      <c s="7" r="H4" t="n">
        <v>0</v>
      </c>
    </row>
    <row spans="1:9" r="5">
      <c s="4" r="A5" t="s">
        <v>297</v>
      </c>
      <c s="7" r="D5" t="n">
        <v>89000</v>
      </c>
      <c s="7" r="F5" t="n">
        <v>89000</v>
      </c>
    </row>
    <row spans="1:9" r="6">
      <c s="4" r="A6" t="s">
        <v>283</v>
      </c>
      <c s="7" r="D6" t="n">
        <v>616000</v>
      </c>
      <c s="7" r="E6" t="n">
        <v>176000</v>
      </c>
      <c s="7" r="F6" t="n">
        <v>929000</v>
      </c>
      <c s="7" r="G6" t="n">
        <v>331000</v>
      </c>
    </row>
    <row spans="1:9" r="7">
      <c s="4" r="A7" t="s">
        <v>298</v>
      </c>
      <c s="5" r="D7" t="n">
        <v>0</v>
      </c>
      <c s="5" r="E7" t="n">
        <v>97865</v>
      </c>
      <c s="5" r="F7" t="n">
        <v>0</v>
      </c>
      <c s="5" r="G7" t="n">
        <v>2169342</v>
      </c>
    </row>
    <row spans="1:9" r="8">
      <c s="4" r="A8" t="s">
        <v>36</v>
      </c>
      <c s="7" r="D8" t="n">
        <v>1093752</v>
      </c>
      <c s="7" r="F8" t="n">
        <v>1093752</v>
      </c>
      <c s="7" r="I8" t="n">
        <v>2022729</v>
      </c>
    </row>
    <row spans="1:9" r="9">
      <c s="4" r="A9" t="s">
        <v>299</v>
      </c>
    </row>
    <row spans="1:9" r="10">
      <c s="3" r="A10" t="s">
        <v>295</v>
      </c>
    </row>
    <row spans="1:9" r="11">
      <c s="4" r="A11" t="s">
        <v>283</v>
      </c>
      <c s="7" r="D11" t="n">
        <v>98000</v>
      </c>
      <c s="7" r="E11" t="n">
        <v>290000</v>
      </c>
      <c s="7" r="F11" t="n">
        <v>461000</v>
      </c>
      <c s="7" r="G11" t="n">
        <v>127000</v>
      </c>
    </row>
    <row spans="1:9" r="12">
      <c s="4" r="A12" t="s">
        <v>239</v>
      </c>
    </row>
    <row spans="1:9" r="13">
      <c s="3" r="A13" t="s">
        <v>295</v>
      </c>
    </row>
    <row spans="1:9" r="14">
      <c s="4" r="A14" t="s">
        <v>300</v>
      </c>
      <c s="5" r="D14" t="n">
        <v>1644155</v>
      </c>
      <c s="5" r="F14" t="n">
        <v>1644155</v>
      </c>
      <c s="5" r="I14" t="n">
        <v>1644155</v>
      </c>
    </row>
    <row spans="1:9" r="15">
      <c s="4" r="A15" t="s">
        <v>301</v>
      </c>
    </row>
    <row spans="1:9" r="16">
      <c s="3" r="A16" t="s">
        <v>295</v>
      </c>
    </row>
    <row spans="1:9" r="17">
      <c s="4" r="A17" t="s">
        <v>302</v>
      </c>
      <c s="5" r="D17" t="n">
        <v>395758</v>
      </c>
      <c s="5" r="F17" t="n">
        <v>395758</v>
      </c>
    </row>
    <row spans="1:9" r="18">
      <c s="4" r="A18" t="s">
        <v>241</v>
      </c>
    </row>
    <row spans="1:9" r="19">
      <c s="3" r="A19" t="s">
        <v>295</v>
      </c>
    </row>
    <row spans="1:9" r="20">
      <c s="4" r="A20" t="s">
        <v>303</v>
      </c>
      <c s="5" r="D20" t="n">
        <v>2</v>
      </c>
      <c s="5" r="F20" t="n">
        <v>2</v>
      </c>
    </row>
    <row spans="1:9" r="21">
      <c s="4" r="A21" t="s">
        <v>283</v>
      </c>
      <c s="7" r="F21" t="n">
        <v>-928977</v>
      </c>
    </row>
    <row spans="1:9" r="22">
      <c s="4" r="A22" t="s">
        <v>304</v>
      </c>
    </row>
    <row spans="1:9" r="23">
      <c s="3" r="A23" t="s">
        <v>295</v>
      </c>
    </row>
    <row spans="1:9" r="24">
      <c s="4" r="A24" t="s">
        <v>305</v>
      </c>
      <c s="5" r="C24" t="n">
        <v>50000</v>
      </c>
    </row>
    <row spans="1:9" r="25">
      <c s="4" r="A25" t="s">
        <v>306</v>
      </c>
      <c s="4" r="C25" t="s">
        <v>307</v>
      </c>
    </row>
    <row spans="1:9" r="26">
      <c s="4" r="A26" t="s">
        <v>308</v>
      </c>
      <c s="7" r="C26" t="n">
        <v>24</v>
      </c>
    </row>
    <row spans="1:9" r="27">
      <c s="4" r="A27" t="s">
        <v>309</v>
      </c>
    </row>
    <row spans="1:9" r="28">
      <c s="3" r="A28" t="s">
        <v>295</v>
      </c>
    </row>
    <row spans="1:9" r="29">
      <c s="4" r="A29" t="s">
        <v>305</v>
      </c>
      <c s="5" r="B29" t="n">
        <v>150000</v>
      </c>
    </row>
    <row spans="1:9" r="30">
      <c s="4" r="A30" t="s">
        <v>306</v>
      </c>
      <c s="4" r="B30" t="s">
        <v>307</v>
      </c>
    </row>
    <row spans="1:9" r="31">
      <c s="4" r="A31" t="s">
        <v>308</v>
      </c>
      <c s="7" r="B31" t="n">
        <v>2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s="1" r="A1" t="s">
        <v>310</v>
      </c>
      <c s="2" r="B1" t="s">
        <v>1</v>
      </c>
    </row>
    <row spans="1:5" r="2">
      <c s="2" r="B2" t="s">
        <v>2</v>
      </c>
      <c s="2" r="C2" t="s">
        <v>23</v>
      </c>
      <c s="2" r="D2" t="s">
        <v>311</v>
      </c>
      <c s="2" r="E2" t="s">
        <v>312</v>
      </c>
    </row>
    <row spans="1:5" r="3">
      <c s="3" r="A3" t="s">
        <v>313</v>
      </c>
    </row>
    <row spans="1:5" r="4">
      <c s="4" r="A4" t="s">
        <v>314</v>
      </c>
      <c s="7" r="B4" t="n">
        <v>10113371</v>
      </c>
      <c s="7" r="C4" t="n">
        <v>10113371</v>
      </c>
    </row>
    <row spans="1:5" r="5">
      <c s="4" r="A5" t="s">
        <v>315</v>
      </c>
      <c s="5" r="B5" t="n">
        <v>10113371</v>
      </c>
      <c s="5" r="C5" t="n">
        <v>10113371</v>
      </c>
    </row>
    <row spans="1:5" r="6">
      <c s="3" r="A6" t="s">
        <v>316</v>
      </c>
    </row>
    <row spans="1:5" r="7">
      <c s="4" r="A7" t="s">
        <v>317</v>
      </c>
      <c s="5" r="B7" t="n">
        <v>19617873</v>
      </c>
      <c s="5" r="C7" t="n">
        <v>19617873</v>
      </c>
    </row>
    <row spans="1:5" r="8">
      <c s="4" r="A8" t="s">
        <v>318</v>
      </c>
      <c s="5" r="B8" t="n">
        <v>-15499863</v>
      </c>
      <c s="5" r="C8" t="n">
        <v>-14841814</v>
      </c>
    </row>
    <row spans="1:5" r="9">
      <c s="4" r="A9" t="s">
        <v>319</v>
      </c>
      <c s="5" r="B9" t="n">
        <v>4118010</v>
      </c>
      <c s="5" r="C9" t="n">
        <v>4776059</v>
      </c>
    </row>
    <row spans="1:5" r="10">
      <c s="4" r="A10" t="s">
        <v>320</v>
      </c>
      <c s="5" r="B10" t="n">
        <v>29731244</v>
      </c>
      <c s="5" r="C10" t="n">
        <v>29731244</v>
      </c>
    </row>
    <row spans="1:5" r="11">
      <c s="4" r="A11" t="s">
        <v>321</v>
      </c>
      <c s="5" r="B11" t="n">
        <v>14231381</v>
      </c>
      <c s="5" r="C11" t="n">
        <v>14889430</v>
      </c>
    </row>
    <row spans="1:5" r="12">
      <c s="4" r="A12" t="s">
        <v>322</v>
      </c>
    </row>
    <row spans="1:5" r="13">
      <c s="3" r="A13" t="s">
        <v>313</v>
      </c>
    </row>
    <row spans="1:5" r="14">
      <c s="4" r="A14" t="s">
        <v>315</v>
      </c>
      <c s="7" r="E14" t="n">
        <v>3900000</v>
      </c>
    </row>
    <row spans="1:5" r="15">
      <c s="4" r="A15" t="s">
        <v>323</v>
      </c>
    </row>
    <row spans="1:5" r="16">
      <c s="3" r="A16" t="s">
        <v>313</v>
      </c>
    </row>
    <row spans="1:5" r="17">
      <c s="4" r="A17" t="s">
        <v>315</v>
      </c>
      <c s="7" r="D17" t="n">
        <v>6200000</v>
      </c>
    </row>
    <row spans="1:5" r="18">
      <c s="4" r="A18" t="s">
        <v>324</v>
      </c>
    </row>
    <row spans="1:5" r="19">
      <c s="3" r="A19" t="s">
        <v>316</v>
      </c>
    </row>
    <row spans="1:5" r="20">
      <c s="4" r="A20" t="s">
        <v>317</v>
      </c>
      <c s="5" r="B20" t="n">
        <v>5802528</v>
      </c>
      <c s="5" r="C20" t="n">
        <v>5802528</v>
      </c>
    </row>
    <row spans="1:5" r="21">
      <c s="4" r="A21" t="s">
        <v>318</v>
      </c>
      <c s="5" r="B21" t="n">
        <v>-5482100</v>
      </c>
      <c s="5" r="C21" t="n">
        <v>-5358433</v>
      </c>
    </row>
    <row spans="1:5" r="22">
      <c s="4" r="A22" t="s">
        <v>319</v>
      </c>
      <c s="7" r="B22" t="n">
        <v>320428</v>
      </c>
      <c s="5" r="C22" t="n">
        <v>444095</v>
      </c>
    </row>
    <row spans="1:5" r="23">
      <c s="4" r="A23" t="s">
        <v>325</v>
      </c>
    </row>
    <row spans="1:5" r="24">
      <c s="3" r="A24" t="s">
        <v>326</v>
      </c>
    </row>
    <row spans="1:5" r="25">
      <c s="4" r="A25" t="s">
        <v>327</v>
      </c>
      <c s="4" r="B25" t="s">
        <v>328</v>
      </c>
    </row>
    <row spans="1:5" r="26">
      <c s="4" r="A26" t="s">
        <v>329</v>
      </c>
    </row>
    <row spans="1:5" r="27">
      <c s="3" r="A27" t="s">
        <v>326</v>
      </c>
    </row>
    <row spans="1:5" r="28">
      <c s="4" r="A28" t="s">
        <v>327</v>
      </c>
      <c s="4" r="B28" t="s">
        <v>330</v>
      </c>
    </row>
    <row spans="1:5" r="29">
      <c s="4" r="A29" t="s">
        <v>331</v>
      </c>
    </row>
    <row spans="1:5" r="30">
      <c s="3" r="A30" t="s">
        <v>316</v>
      </c>
    </row>
    <row spans="1:5" r="31">
      <c s="4" r="A31" t="s">
        <v>317</v>
      </c>
      <c s="7" r="B31" t="n">
        <v>1323761</v>
      </c>
      <c s="5" r="C31" t="n">
        <v>1323761</v>
      </c>
    </row>
    <row spans="1:5" r="32">
      <c s="4" r="A32" t="s">
        <v>318</v>
      </c>
      <c s="5" r="B32" t="n">
        <v>-1125926</v>
      </c>
      <c s="5" r="C32" t="n">
        <v>-1104366</v>
      </c>
    </row>
    <row spans="1:5" r="33">
      <c s="4" r="A33" t="s">
        <v>319</v>
      </c>
      <c s="7" r="B33" t="n">
        <v>197835</v>
      </c>
      <c s="5" r="C33" t="n">
        <v>219395</v>
      </c>
    </row>
    <row spans="1:5" r="34">
      <c s="4" r="A34" t="s">
        <v>332</v>
      </c>
    </row>
    <row spans="1:5" r="35">
      <c s="3" r="A35" t="s">
        <v>326</v>
      </c>
    </row>
    <row spans="1:5" r="36">
      <c s="4" r="A36" t="s">
        <v>327</v>
      </c>
      <c s="4" r="B36" t="s">
        <v>328</v>
      </c>
    </row>
    <row spans="1:5" r="37">
      <c s="4" r="A37" t="s">
        <v>333</v>
      </c>
    </row>
    <row spans="1:5" r="38">
      <c s="3" r="A38" t="s">
        <v>326</v>
      </c>
    </row>
    <row spans="1:5" r="39">
      <c s="4" r="A39" t="s">
        <v>327</v>
      </c>
      <c s="4" r="B39" t="s">
        <v>330</v>
      </c>
    </row>
    <row spans="1:5" r="40">
      <c s="4" r="A40" t="s">
        <v>334</v>
      </c>
    </row>
    <row spans="1:5" r="41">
      <c s="3" r="A41" t="s">
        <v>316</v>
      </c>
    </row>
    <row spans="1:5" r="42">
      <c s="4" r="A42" t="s">
        <v>317</v>
      </c>
      <c s="7" r="B42" t="n">
        <v>8106270</v>
      </c>
      <c s="5" r="C42" t="n">
        <v>8106270</v>
      </c>
    </row>
    <row spans="1:5" r="43">
      <c s="4" r="A43" t="s">
        <v>318</v>
      </c>
      <c s="5" r="B43" t="n">
        <v>-6291176</v>
      </c>
      <c s="5" r="C43" t="n">
        <v>-5970866</v>
      </c>
    </row>
    <row spans="1:5" r="44">
      <c s="4" r="A44" t="s">
        <v>319</v>
      </c>
      <c s="7" r="B44" t="n">
        <v>1815094</v>
      </c>
      <c s="5" r="C44" t="n">
        <v>2135404</v>
      </c>
    </row>
    <row spans="1:5" r="45">
      <c s="4" r="A45" t="s">
        <v>335</v>
      </c>
    </row>
    <row spans="1:5" r="46">
      <c s="3" r="A46" t="s">
        <v>326</v>
      </c>
    </row>
    <row spans="1:5" r="47">
      <c s="4" r="A47" t="s">
        <v>327</v>
      </c>
      <c s="4" r="B47" t="s">
        <v>307</v>
      </c>
    </row>
    <row spans="1:5" r="48">
      <c s="4" r="A48" t="s">
        <v>336</v>
      </c>
    </row>
    <row spans="1:5" r="49">
      <c s="3" r="A49" t="s">
        <v>326</v>
      </c>
    </row>
    <row spans="1:5" r="50">
      <c s="4" r="A50" t="s">
        <v>327</v>
      </c>
      <c s="4" r="B50" t="s">
        <v>337</v>
      </c>
    </row>
    <row spans="1:5" r="51">
      <c s="4" r="A51" t="s">
        <v>338</v>
      </c>
    </row>
    <row spans="1:5" r="52">
      <c s="3" r="A52" t="s">
        <v>326</v>
      </c>
    </row>
    <row spans="1:5" r="53">
      <c s="4" r="A53" t="s">
        <v>327</v>
      </c>
      <c s="4" r="B53" t="s">
        <v>337</v>
      </c>
    </row>
    <row spans="1:5" r="54">
      <c s="3" r="A54" t="s">
        <v>316</v>
      </c>
    </row>
    <row spans="1:5" r="55">
      <c s="4" r="A55" t="s">
        <v>317</v>
      </c>
      <c s="7" r="B55" t="n">
        <v>335314</v>
      </c>
      <c s="5" r="C55" t="n">
        <v>335314</v>
      </c>
    </row>
    <row spans="1:5" r="56">
      <c s="4" r="A56" t="s">
        <v>318</v>
      </c>
      <c s="5" r="B56" t="n">
        <v>-200661</v>
      </c>
      <c s="5" r="C56" t="n">
        <v>-176899</v>
      </c>
    </row>
    <row spans="1:5" r="57">
      <c s="4" r="A57" t="s">
        <v>319</v>
      </c>
      <c s="7" r="B57" t="n">
        <v>134653</v>
      </c>
      <c s="5" r="C57" t="n">
        <v>158415</v>
      </c>
    </row>
    <row spans="1:5" r="58">
      <c s="4" r="A58" t="s">
        <v>339</v>
      </c>
    </row>
    <row spans="1:5" r="59">
      <c s="3" r="A59" t="s">
        <v>326</v>
      </c>
    </row>
    <row spans="1:5" r="60">
      <c s="4" r="A60" t="s">
        <v>327</v>
      </c>
      <c s="4" r="B60" t="s">
        <v>340</v>
      </c>
    </row>
    <row spans="1:5" r="61">
      <c s="3" r="A61" t="s">
        <v>316</v>
      </c>
    </row>
    <row spans="1:5" r="62">
      <c s="4" r="A62" t="s">
        <v>317</v>
      </c>
      <c s="7" r="B62" t="n">
        <v>4050000</v>
      </c>
      <c s="5" r="C62" t="n">
        <v>4050000</v>
      </c>
    </row>
    <row spans="1:5" r="63">
      <c s="4" r="A63" t="s">
        <v>318</v>
      </c>
      <c s="5" r="B63" t="n">
        <v>-2400000</v>
      </c>
      <c s="5" r="C63" t="n">
        <v>-2231250</v>
      </c>
    </row>
    <row spans="1:5" r="64">
      <c s="4" r="A64" t="s">
        <v>319</v>
      </c>
      <c s="7" r="B64" t="n">
        <v>1650000</v>
      </c>
      <c s="7" r="C64" t="n">
        <v>18187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41</v>
      </c>
      <c s="2" r="B1" t="s">
        <v>62</v>
      </c>
      <c s="2" r="D1" t="s">
        <v>1</v>
      </c>
    </row>
    <row spans="1:5" r="2">
      <c s="2" r="B2" t="s">
        <v>2</v>
      </c>
      <c s="2" r="C2" t="s">
        <v>63</v>
      </c>
      <c s="2" r="D2" t="s">
        <v>2</v>
      </c>
      <c s="2" r="E2" t="s">
        <v>63</v>
      </c>
    </row>
    <row spans="1:5" r="3">
      <c s="3" r="A3" t="s">
        <v>342</v>
      </c>
    </row>
    <row spans="1:5" r="4">
      <c s="4" r="A4" t="s">
        <v>343</v>
      </c>
      <c s="7" r="B4" t="n">
        <v>215000</v>
      </c>
      <c s="7" r="C4" t="n">
        <v>235000</v>
      </c>
      <c s="7" r="D4" t="n">
        <v>658049</v>
      </c>
      <c s="7" r="E4" t="n">
        <v>712121</v>
      </c>
    </row>
    <row spans="1:5" r="5">
      <c s="4" r="A5" t="s">
        <v>344</v>
      </c>
      <c s="5" r="B5" t="n">
        <v>212000</v>
      </c>
      <c s="5" r="D5" t="n">
        <v>212000</v>
      </c>
    </row>
    <row spans="1:5" r="6">
      <c s="4" r="A6" t="s">
        <v>345</v>
      </c>
      <c s="5" r="B6" t="n">
        <v>816000</v>
      </c>
      <c s="5" r="D6" t="n">
        <v>816000</v>
      </c>
    </row>
    <row spans="1:5" r="7">
      <c s="4" r="A7" t="s">
        <v>346</v>
      </c>
      <c s="5" r="B7" t="n">
        <v>775000</v>
      </c>
      <c s="5" r="D7" t="n">
        <v>775000</v>
      </c>
    </row>
    <row spans="1:5" r="8">
      <c s="4" r="A8" t="s">
        <v>347</v>
      </c>
      <c s="5" r="B8" t="n">
        <v>773000</v>
      </c>
      <c s="5" r="D8" t="n">
        <v>773000</v>
      </c>
    </row>
    <row spans="1:5" r="9">
      <c s="4" r="A9" t="s">
        <v>348</v>
      </c>
      <c s="5" r="B9" t="n">
        <v>773000</v>
      </c>
      <c s="5" r="D9" t="n">
        <v>773000</v>
      </c>
    </row>
    <row spans="1:5" r="10">
      <c s="4" r="A10" t="s">
        <v>349</v>
      </c>
      <c s="7" r="B10" t="n">
        <v>769000</v>
      </c>
      <c s="7" r="D10" t="n">
        <v>76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350</v>
      </c>
      <c s="2" r="B1" t="s">
        <v>2</v>
      </c>
      <c s="2" r="C1" t="s">
        <v>23</v>
      </c>
    </row>
    <row spans="1:3" r="2">
      <c s="3" r="A2" t="s">
        <v>351</v>
      </c>
    </row>
    <row spans="1:3" r="3">
      <c s="4" r="A3" t="s">
        <v>352</v>
      </c>
      <c s="5" r="B3" t="n">
        <v>600000000</v>
      </c>
    </row>
    <row spans="1:3" r="4">
      <c s="4" r="A4" t="s">
        <v>353</v>
      </c>
      <c s="5" r="B4" t="n">
        <v>72180794</v>
      </c>
    </row>
    <row spans="1:3" r="5">
      <c s="4" r="A5" t="s">
        <v>354</v>
      </c>
      <c s="5" r="B5" t="n">
        <v>72180794</v>
      </c>
      <c s="5" r="C5" t="n">
        <v>60741082</v>
      </c>
    </row>
    <row spans="1:3" r="6">
      <c s="4" r="A6" t="s">
        <v>355</v>
      </c>
      <c s="9" r="B6" t="n">
        <v>0.001</v>
      </c>
      <c s="9" r="C6" t="n">
        <v>0.001</v>
      </c>
    </row>
    <row spans="1:3" r="7">
      <c s="4" r="A7" t="s">
        <v>356</v>
      </c>
    </row>
    <row spans="1:3" r="8">
      <c s="3" r="A8" t="s">
        <v>351</v>
      </c>
    </row>
    <row spans="1:3" r="9">
      <c s="4" r="A9" t="s">
        <v>357</v>
      </c>
      <c s="9" r="B9" t="n">
        <v>0.001</v>
      </c>
      <c s="9" r="C9" t="n">
        <v>0.001</v>
      </c>
    </row>
    <row spans="1:3" r="10">
      <c s="4" r="A10" t="s">
        <v>358</v>
      </c>
      <c s="5" r="B10" t="n">
        <v>1000</v>
      </c>
    </row>
    <row spans="1:3" r="11">
      <c s="4" r="A11" t="s">
        <v>359</v>
      </c>
      <c s="5" r="B11" t="n">
        <v>817</v>
      </c>
    </row>
    <row spans="1:3" r="12">
      <c s="4" r="A12" t="s">
        <v>360</v>
      </c>
      <c s="5" r="B12" t="n">
        <v>0</v>
      </c>
      <c s="5" r="C12" t="n">
        <v>0</v>
      </c>
    </row>
    <row spans="1:3" r="13">
      <c s="4" r="A13" t="s">
        <v>361</v>
      </c>
    </row>
    <row spans="1:3" r="14">
      <c s="3" r="A14" t="s">
        <v>351</v>
      </c>
    </row>
    <row spans="1:3" r="15">
      <c s="4" r="A15" t="s">
        <v>357</v>
      </c>
      <c s="9" r="B15" t="n">
        <v>0.001</v>
      </c>
      <c s="9" r="C15" t="n">
        <v>0.001</v>
      </c>
    </row>
    <row spans="1:3" r="16">
      <c s="4" r="A16" t="s">
        <v>358</v>
      </c>
      <c s="5" r="B16" t="n">
        <v>1000</v>
      </c>
    </row>
    <row spans="1:3" r="17">
      <c s="4" r="A17" t="s">
        <v>359</v>
      </c>
      <c s="5" r="B17" t="n">
        <v>750</v>
      </c>
    </row>
    <row spans="1:3" r="18">
      <c s="4" r="A18" t="s">
        <v>360</v>
      </c>
      <c s="5" r="B18" t="n">
        <v>0</v>
      </c>
      <c s="5" r="C18" t="n">
        <v>0</v>
      </c>
    </row>
    <row spans="1:3" r="19">
      <c s="4" r="A19" t="s">
        <v>362</v>
      </c>
    </row>
    <row spans="1:3" r="20">
      <c s="3" r="A20" t="s">
        <v>351</v>
      </c>
    </row>
    <row spans="1:3" r="21">
      <c s="4" r="A21" t="s">
        <v>357</v>
      </c>
      <c s="9" r="B21" t="n">
        <v>0.001</v>
      </c>
      <c s="9" r="C21" t="n">
        <v>0.001</v>
      </c>
    </row>
    <row spans="1:3" r="22">
      <c s="4" r="A22" t="s">
        <v>358</v>
      </c>
      <c s="5" r="B22" t="n">
        <v>1091</v>
      </c>
    </row>
    <row spans="1:3" r="23">
      <c s="4" r="A23" t="s">
        <v>359</v>
      </c>
      <c s="5" r="B23" t="n">
        <v>1091</v>
      </c>
    </row>
    <row spans="1:3" r="24">
      <c s="4" r="A24" t="s">
        <v>360</v>
      </c>
      <c s="5" r="B24" t="n">
        <v>23</v>
      </c>
      <c s="5" r="C24" t="n">
        <v>23</v>
      </c>
    </row>
    <row spans="1:3" r="25">
      <c s="4" r="A25" t="s">
        <v>363</v>
      </c>
    </row>
    <row spans="1:3" r="26">
      <c s="3" r="A26" t="s">
        <v>351</v>
      </c>
    </row>
    <row spans="1:3" r="27">
      <c s="4" r="A27" t="s">
        <v>357</v>
      </c>
      <c s="9" r="B27" t="n">
        <v>0.001</v>
      </c>
      <c s="9" r="C27" t="n">
        <v>0.001</v>
      </c>
    </row>
    <row spans="1:3" r="28">
      <c s="4" r="A28" t="s">
        <v>358</v>
      </c>
      <c s="5" r="B28" t="n">
        <v>1966292</v>
      </c>
    </row>
    <row spans="1:3" r="29">
      <c s="4" r="A29" t="s">
        <v>359</v>
      </c>
      <c s="5" r="B29" t="n">
        <v>1966292</v>
      </c>
    </row>
    <row spans="1:3" r="30">
      <c s="4" r="A30" t="s">
        <v>360</v>
      </c>
      <c s="5" r="B30" t="n">
        <v>0</v>
      </c>
      <c s="5" r="C30"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364</v>
      </c>
      <c s="2" r="B1" t="s">
        <v>1</v>
      </c>
    </row>
    <row spans="1:3" r="2">
      <c s="2" r="B2" t="s">
        <v>2</v>
      </c>
      <c s="2" r="C2" t="s">
        <v>23</v>
      </c>
    </row>
    <row spans="1:3" r="3">
      <c s="3" r="A3" t="s">
        <v>199</v>
      </c>
    </row>
    <row spans="1:3" r="4">
      <c s="4" r="A4" t="s">
        <v>365</v>
      </c>
      <c s="5" r="B4" t="n">
        <v>580904</v>
      </c>
      <c s="5" r="C4" t="n">
        <v>1012060</v>
      </c>
    </row>
    <row spans="1:3" r="5">
      <c s="4" r="A5" t="s">
        <v>366</v>
      </c>
      <c s="7" r="B5" t="n">
        <v>1093752</v>
      </c>
      <c s="7" r="C5" t="n">
        <v>2022729</v>
      </c>
    </row>
    <row spans="1:3" r="6">
      <c s="4" r="A6" t="s">
        <v>367</v>
      </c>
    </row>
    <row spans="1:3" r="7">
      <c s="3" r="A7" t="s">
        <v>199</v>
      </c>
    </row>
    <row spans="1:3" r="8">
      <c s="4" r="A8" t="s">
        <v>368</v>
      </c>
      <c s="8" r="B8" t="n">
        <v>3.17</v>
      </c>
    </row>
    <row spans="1:3" r="9">
      <c s="4" r="A9" t="s">
        <v>369</v>
      </c>
      <c s="4" r="B9" t="s">
        <v>370</v>
      </c>
    </row>
    <row spans="1:3" r="10">
      <c s="4" r="A10" t="s">
        <v>365</v>
      </c>
      <c s="5" r="B10" t="n">
        <v>284091</v>
      </c>
      <c s="5" r="C10" t="n">
        <v>284091</v>
      </c>
    </row>
    <row spans="1:3" r="11">
      <c s="4" r="A11" t="s">
        <v>366</v>
      </c>
      <c s="7" r="B11" t="n">
        <v>1093752</v>
      </c>
      <c s="7" r="C11" t="n">
        <v>2022729</v>
      </c>
    </row>
    <row spans="1:3" r="12">
      <c s="4" r="A12" t="s">
        <v>371</v>
      </c>
    </row>
    <row spans="1:3" r="13">
      <c s="3" r="A13" t="s">
        <v>199</v>
      </c>
    </row>
    <row spans="1:3" r="14">
      <c s="4" r="A14" t="s">
        <v>365</v>
      </c>
      <c s="5" r="B14" t="n">
        <v>296813</v>
      </c>
      <c s="5" r="C14" t="n">
        <v>727969</v>
      </c>
    </row>
    <row spans="1:3" r="15">
      <c s="4" r="A15" t="s">
        <v>366</v>
      </c>
      <c s="7" r="B15" t="n">
        <v>0</v>
      </c>
      <c s="7" r="C15" t="n">
        <v>0</v>
      </c>
    </row>
    <row spans="1:3" r="16">
      <c s="4" r="A16" t="s">
        <v>372</v>
      </c>
    </row>
    <row spans="1:3" r="17">
      <c s="3" r="A17" t="s">
        <v>199</v>
      </c>
    </row>
    <row spans="1:3" r="18">
      <c s="4" r="A18" t="s">
        <v>368</v>
      </c>
      <c s="8" r="B18" t="n">
        <v>4.08</v>
      </c>
    </row>
    <row spans="1:3" r="19">
      <c s="4" r="A19" t="s">
        <v>373</v>
      </c>
    </row>
    <row spans="1:3" r="20">
      <c s="3" r="A20" t="s">
        <v>199</v>
      </c>
    </row>
    <row spans="1:3" r="21">
      <c s="4" r="A21" t="s">
        <v>368</v>
      </c>
      <c s="8" r="B21" t="n">
        <v>5.08</v>
      </c>
    </row>
    <row spans="1:3" r="22">
      <c s="4" r="A22" t="s">
        <v>369</v>
      </c>
      <c s="4" r="B22"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r="A1" t="s">
        <v>90</v>
      </c>
      <c s="2" r="B1" t="s">
        <v>62</v>
      </c>
      <c s="2" r="D1" t="s">
        <v>1</v>
      </c>
    </row>
    <row spans="1:5" r="2">
      <c s="2" r="B2" t="s">
        <v>2</v>
      </c>
      <c s="2" r="C2" t="s">
        <v>63</v>
      </c>
      <c s="2" r="D2" t="s">
        <v>2</v>
      </c>
      <c s="2" r="E2" t="s">
        <v>63</v>
      </c>
    </row>
    <row spans="1:5" r="3">
      <c s="3" r="A3" t="s">
        <v>91</v>
      </c>
    </row>
    <row spans="1:5" r="4">
      <c s="4" r="A4" t="s">
        <v>81</v>
      </c>
      <c s="7" r="B4" t="n">
        <v>5594468</v>
      </c>
      <c s="7" r="C4" t="n">
        <v>-7179061</v>
      </c>
      <c s="7" r="D4" t="n">
        <v>-11150792</v>
      </c>
      <c s="7" r="E4" t="n">
        <v>-28727646</v>
      </c>
    </row>
    <row spans="1:5" r="5">
      <c s="3" r="A5" t="s">
        <v>92</v>
      </c>
    </row>
    <row spans="1:5" r="6">
      <c s="4" r="A6" t="s">
        <v>93</v>
      </c>
      <c s="5" r="B6" t="n">
        <v>3998521</v>
      </c>
      <c s="5" r="C6" t="n">
        <v>0</v>
      </c>
      <c s="5" r="D6" t="n">
        <v>3998521</v>
      </c>
      <c s="5" r="E6" t="n">
        <v>0</v>
      </c>
    </row>
    <row spans="1:5" r="7">
      <c s="4" r="A7" t="s">
        <v>94</v>
      </c>
      <c s="5" r="B7" t="n">
        <v>0</v>
      </c>
      <c s="5" r="C7" t="n">
        <v>0</v>
      </c>
      <c s="5" r="D7" t="n">
        <v>0</v>
      </c>
      <c s="5" r="E7" t="n">
        <v>-1689</v>
      </c>
    </row>
    <row spans="1:5" r="8">
      <c s="4" r="A8" t="s">
        <v>95</v>
      </c>
      <c s="5" r="B8" t="n">
        <v>-20149</v>
      </c>
      <c s="5" r="C8" t="n">
        <v>-62813</v>
      </c>
      <c s="5" r="D8" t="n">
        <v>-92951</v>
      </c>
      <c s="5" r="E8" t="n">
        <v>-32122</v>
      </c>
    </row>
    <row spans="1:5" r="9">
      <c s="4" r="A9" t="s">
        <v>96</v>
      </c>
      <c s="5" r="B9" t="n">
        <v>9572840</v>
      </c>
      <c s="5" r="C9" t="n">
        <v>-7241874</v>
      </c>
      <c s="5" r="D9" t="n">
        <v>-7245222</v>
      </c>
      <c s="5" r="E9" t="n">
        <v>-28761457</v>
      </c>
    </row>
    <row spans="1:5" r="10">
      <c s="4" r="A10" t="s">
        <v>97</v>
      </c>
      <c s="5" r="B10" t="n">
        <v>0</v>
      </c>
      <c s="5" r="C10" t="n">
        <v>1486</v>
      </c>
      <c s="5" r="D10" t="n">
        <v>-84769</v>
      </c>
      <c s="5" r="E10" t="n">
        <v>17337</v>
      </c>
    </row>
    <row spans="1:5" r="11">
      <c s="4" r="A11" t="s">
        <v>98</v>
      </c>
      <c s="7" r="B11" t="n">
        <v>9572840</v>
      </c>
      <c s="7" r="C11" t="n">
        <v>-7240388</v>
      </c>
      <c s="7" r="D11" t="n">
        <v>-7329991</v>
      </c>
      <c s="7" r="E11" t="n">
        <v>-287441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0"/>
    <col customWidth="1" max="5" min="5" width="20"/>
    <col customWidth="1" max="6" min="6" width="37"/>
    <col customWidth="1" max="7" min="7" width="45"/>
    <col customWidth="1" max="8" min="8" width="20"/>
    <col customWidth="1" max="9" min="9" width="20"/>
    <col customWidth="1" max="10" min="10" width="31"/>
    <col customWidth="1" max="11" min="11" width="27"/>
  </cols>
  <sheetData>
    <row spans="1:11" r="1">
      <c s="1" r="A1" t="s">
        <v>375</v>
      </c>
      <c s="2" r="B1" t="s">
        <v>376</v>
      </c>
      <c s="2" r="C1" t="s">
        <v>377</v>
      </c>
      <c s="2" r="D1" t="s">
        <v>378</v>
      </c>
      <c s="2" r="E1" t="s">
        <v>379</v>
      </c>
      <c s="2" r="F1" t="s">
        <v>380</v>
      </c>
      <c s="2" r="G1" t="s">
        <v>381</v>
      </c>
      <c s="2" r="H1" t="s">
        <v>382</v>
      </c>
      <c s="2" r="I1" t="s">
        <v>383</v>
      </c>
      <c s="2" r="J1" t="s">
        <v>384</v>
      </c>
      <c s="2" r="K1" t="s">
        <v>292</v>
      </c>
    </row>
    <row spans="1:11" r="2">
      <c s="3" r="A2" t="s">
        <v>385</v>
      </c>
    </row>
    <row spans="1:11" r="3">
      <c s="4" r="A3" t="s">
        <v>386</v>
      </c>
      <c s="5" r="C3" t="n">
        <v>10925000</v>
      </c>
    </row>
    <row spans="1:11" r="4">
      <c s="4" r="A4" t="s">
        <v>387</v>
      </c>
      <c s="7" r="C4" t="n">
        <v>8</v>
      </c>
    </row>
    <row spans="1:11" r="5">
      <c s="4" r="A5" t="s">
        <v>388</v>
      </c>
      <c s="7" r="C5" t="n">
        <v>81900000</v>
      </c>
    </row>
    <row spans="1:11" r="6">
      <c s="4" r="A6" t="s">
        <v>389</v>
      </c>
      <c s="7" r="J6" t="n">
        <v>81902363</v>
      </c>
      <c s="7" r="K6" t="n">
        <v>59209182</v>
      </c>
    </row>
    <row spans="1:11" r="7">
      <c s="4" r="A7" t="s">
        <v>390</v>
      </c>
      <c s="5" r="H7" t="n">
        <v>0</v>
      </c>
      <c s="5" r="I7" t="n">
        <v>97865</v>
      </c>
      <c s="5" r="J7" t="n">
        <v>0</v>
      </c>
      <c s="5" r="K7" t="n">
        <v>2169342</v>
      </c>
    </row>
    <row spans="1:11" r="8">
      <c s="4" r="A8" t="s">
        <v>391</v>
      </c>
      <c s="5" r="J8" t="n">
        <v>1</v>
      </c>
    </row>
    <row spans="1:11" r="9">
      <c s="4" r="A9" t="s">
        <v>392</v>
      </c>
      <c s="4" r="J9" t="s">
        <v>271</v>
      </c>
    </row>
    <row spans="1:11" r="10">
      <c s="4" r="A10" t="s">
        <v>393</v>
      </c>
      <c s="4" r="J10" t="s">
        <v>394</v>
      </c>
    </row>
    <row spans="1:11" r="11">
      <c s="4" r="A11" t="s">
        <v>395</v>
      </c>
    </row>
    <row spans="1:11" r="12">
      <c s="3" r="A12" t="s">
        <v>385</v>
      </c>
    </row>
    <row spans="1:11" r="13">
      <c s="4" r="A13" t="s">
        <v>396</v>
      </c>
      <c s="5" r="B13" t="n">
        <v>2000000</v>
      </c>
      <c s="5" r="D13" t="n">
        <v>1250000</v>
      </c>
      <c s="5" r="E13" t="n">
        <v>500000</v>
      </c>
    </row>
    <row spans="1:11" r="14">
      <c s="4" r="A14" t="s">
        <v>397</v>
      </c>
      <c s="5" r="E14" t="n">
        <v>513833</v>
      </c>
    </row>
    <row spans="1:11" r="15">
      <c s="4" r="A15" t="s">
        <v>398</v>
      </c>
      <c s="5" r="H15" t="n">
        <v>6729052</v>
      </c>
      <c s="5" r="J15" t="n">
        <v>6729052</v>
      </c>
    </row>
    <row spans="1:11" r="16">
      <c s="4" r="A16" t="s">
        <v>399</v>
      </c>
      <c s="5" r="H16" t="n">
        <v>2032801</v>
      </c>
      <c s="5" r="J16" t="n">
        <v>2032801</v>
      </c>
    </row>
    <row spans="1:11" r="17">
      <c s="4" r="A17" t="s">
        <v>400</v>
      </c>
      <c s="5" r="H17" t="n">
        <v>230000</v>
      </c>
      <c s="5" r="J17" t="n">
        <v>230000</v>
      </c>
    </row>
    <row spans="1:11" r="18">
      <c s="4" r="A18" t="s">
        <v>401</v>
      </c>
      <c s="5" r="H18" t="n">
        <v>4466251</v>
      </c>
      <c s="5" r="J18" t="n">
        <v>4466251</v>
      </c>
    </row>
    <row spans="1:11" r="19">
      <c s="4" r="A19" t="s">
        <v>402</v>
      </c>
    </row>
    <row spans="1:11" r="20">
      <c s="3" r="A20" t="s">
        <v>385</v>
      </c>
    </row>
    <row spans="1:11" r="21">
      <c s="4" r="A21" t="s">
        <v>403</v>
      </c>
      <c s="5" r="H21" t="n">
        <v>148878</v>
      </c>
      <c s="5" r="J21" t="n">
        <v>148878</v>
      </c>
    </row>
    <row spans="1:11" r="22">
      <c s="4" r="A22" t="s">
        <v>404</v>
      </c>
    </row>
    <row spans="1:11" r="23">
      <c s="3" r="A23" t="s">
        <v>385</v>
      </c>
    </row>
    <row spans="1:11" r="24">
      <c s="4" r="A24" t="s">
        <v>405</v>
      </c>
      <c s="5" r="G24" t="n">
        <v>6844317</v>
      </c>
    </row>
    <row spans="1:11" r="25">
      <c s="4" r="A25" t="s">
        <v>406</v>
      </c>
      <c s="5" r="G25" t="n">
        <v>3422158</v>
      </c>
    </row>
    <row spans="1:11" r="26">
      <c s="4" r="A26" t="s">
        <v>407</v>
      </c>
      <c s="10" r="G26" t="n">
        <v>2.2</v>
      </c>
    </row>
    <row spans="1:11" r="27">
      <c s="4" r="A27" t="s">
        <v>408</v>
      </c>
      <c s="11" r="G27" t="n">
        <v>0.5</v>
      </c>
    </row>
    <row spans="1:11" r="28">
      <c s="4" r="A28" t="s">
        <v>409</v>
      </c>
      <c s="12" r="G28" t="n">
        <v>3.1744</v>
      </c>
    </row>
    <row spans="1:11" r="29">
      <c s="4" r="A29" t="s">
        <v>410</v>
      </c>
      <c s="7" r="G29" t="n">
        <v>14000000</v>
      </c>
    </row>
    <row spans="1:11" r="30">
      <c s="4" r="A30" t="s">
        <v>411</v>
      </c>
    </row>
    <row spans="1:11" r="31">
      <c s="3" r="A31" t="s">
        <v>385</v>
      </c>
    </row>
    <row spans="1:11" r="32">
      <c s="4" r="A32" t="s">
        <v>403</v>
      </c>
      <c s="5" r="H32" t="n">
        <v>1260082</v>
      </c>
      <c s="5" r="J32" t="n">
        <v>1260082</v>
      </c>
    </row>
    <row spans="1:11" r="33">
      <c s="4" r="A33" t="s">
        <v>412</v>
      </c>
    </row>
    <row spans="1:11" r="34">
      <c s="3" r="A34" t="s">
        <v>385</v>
      </c>
    </row>
    <row spans="1:11" r="35">
      <c s="4" r="A35" t="s">
        <v>386</v>
      </c>
      <c s="5" r="F35" t="n">
        <v>5452725</v>
      </c>
    </row>
    <row spans="1:11" r="36">
      <c s="4" r="A36" t="s">
        <v>413</v>
      </c>
      <c s="8" r="F36" t="n">
        <v>11.6</v>
      </c>
    </row>
    <row spans="1:11" r="37">
      <c s="4" r="A37" t="s">
        <v>389</v>
      </c>
      <c s="7" r="F37" t="n">
        <v>59200000</v>
      </c>
    </row>
    <row spans="1:11" r="38">
      <c s="4" r="A38" t="s">
        <v>414</v>
      </c>
    </row>
    <row spans="1:11" r="39">
      <c s="3" r="A39" t="s">
        <v>385</v>
      </c>
    </row>
    <row spans="1:11" r="40">
      <c s="4" r="A40" t="s">
        <v>405</v>
      </c>
      <c s="5" r="F40" t="n">
        <v>711225</v>
      </c>
    </row>
    <row spans="1:11" r="41">
      <c s="4" r="A41" t="s">
        <v>367</v>
      </c>
    </row>
    <row spans="1:11" r="42">
      <c s="3" r="A42" t="s">
        <v>385</v>
      </c>
    </row>
    <row spans="1:11" r="43">
      <c s="4" r="A43" t="s">
        <v>306</v>
      </c>
      <c s="4" r="G43" t="s">
        <v>415</v>
      </c>
    </row>
    <row spans="1:11" r="44">
      <c s="4" r="A44" t="s">
        <v>390</v>
      </c>
      <c s="5" r="J44" t="n">
        <v>3138067</v>
      </c>
    </row>
    <row spans="1:11" r="45">
      <c s="4" r="A45" t="s">
        <v>416</v>
      </c>
    </row>
    <row spans="1:11" r="46">
      <c s="3" r="A46" t="s">
        <v>385</v>
      </c>
    </row>
    <row spans="1:11" r="47">
      <c s="4" r="A47" t="s">
        <v>386</v>
      </c>
      <c s="5" r="C47" t="n">
        <v>142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7</v>
      </c>
      <c s="2" r="B1" t="s">
        <v>62</v>
      </c>
      <c s="2" r="D1" t="s">
        <v>1</v>
      </c>
    </row>
    <row spans="1:5" r="2">
      <c s="2" r="B2" t="s">
        <v>2</v>
      </c>
      <c s="2" r="C2" t="s">
        <v>63</v>
      </c>
      <c s="2" r="D2" t="s">
        <v>2</v>
      </c>
      <c s="2" r="E2" t="s">
        <v>63</v>
      </c>
    </row>
    <row spans="1:5" r="3">
      <c s="3" r="A3" t="s">
        <v>418</v>
      </c>
    </row>
    <row spans="1:5" r="4">
      <c s="4" r="A4" t="s">
        <v>83</v>
      </c>
      <c s="7" r="B4" t="n">
        <v>5594468</v>
      </c>
      <c s="7" r="C4" t="n">
        <v>-7177575</v>
      </c>
      <c s="7" r="D4" t="n">
        <v>-11235561</v>
      </c>
      <c s="7" r="E4" t="n">
        <v>-28710309</v>
      </c>
    </row>
    <row spans="1:5" r="5">
      <c s="4" r="A5" t="s">
        <v>419</v>
      </c>
      <c s="5" r="B5" t="n">
        <v>-616477</v>
      </c>
      <c s="5" r="C5" t="n">
        <v>-271022</v>
      </c>
      <c s="5" r="D5" t="n">
        <v>-928978</v>
      </c>
      <c s="5" r="E5" t="n">
        <v>-1996544</v>
      </c>
    </row>
    <row spans="1:5" r="6">
      <c s="4" r="A6" t="s">
        <v>420</v>
      </c>
      <c s="7" r="B6" t="n">
        <v>4977991</v>
      </c>
      <c s="7" r="C6" t="n">
        <v>-7448597</v>
      </c>
      <c s="7" r="D6" t="n">
        <v>-12164539</v>
      </c>
      <c s="7" r="E6" t="n">
        <v>-30706853</v>
      </c>
    </row>
    <row spans="1:5" r="7">
      <c s="3" r="A7" t="s">
        <v>421</v>
      </c>
    </row>
    <row spans="1:5" r="8">
      <c s="4" r="A8" t="s">
        <v>422</v>
      </c>
      <c s="5" r="B8" t="n">
        <v>72029644</v>
      </c>
      <c s="5" r="C8" t="n">
        <v>60392911</v>
      </c>
      <c s="5" r="D8" t="n">
        <v>66846481</v>
      </c>
      <c s="5" r="E8" t="n">
        <v>58625740</v>
      </c>
    </row>
    <row spans="1:5" r="9">
      <c s="4" r="A9" t="s">
        <v>423</v>
      </c>
      <c s="5" r="B9" t="n">
        <v>1931593</v>
      </c>
      <c s="5" r="C9" t="n">
        <v>209920</v>
      </c>
      <c s="5" r="D9" t="n">
        <v>172480</v>
      </c>
      <c s="5" r="E9" t="n">
        <v>310674</v>
      </c>
    </row>
    <row spans="1:5" r="10">
      <c s="4" r="A10" t="s">
        <v>424</v>
      </c>
      <c s="5" r="B10" t="n">
        <v>73961237</v>
      </c>
      <c s="5" r="C10" t="n">
        <v>60602831</v>
      </c>
      <c s="5" r="D10" t="n">
        <v>67018961</v>
      </c>
      <c s="5" r="E10" t="n">
        <v>58936414</v>
      </c>
    </row>
    <row spans="1:5" r="11">
      <c s="4" r="A11" t="s">
        <v>425</v>
      </c>
      <c s="8" r="B11" t="n">
        <v>0.07000000000000001</v>
      </c>
      <c s="8" r="C11" t="n">
        <v>-0.12</v>
      </c>
      <c s="8" r="D11" t="n">
        <v>-0.18</v>
      </c>
      <c s="8" r="E11" t="n">
        <v>-0.52</v>
      </c>
    </row>
    <row spans="1:5" r="12">
      <c s="4" r="A12" t="s">
        <v>426</v>
      </c>
      <c s="5" r="B12" t="n">
        <v>2820641</v>
      </c>
      <c s="5" r="C12" t="n">
        <v>5820385</v>
      </c>
      <c s="5" r="D12" t="n">
        <v>6694571</v>
      </c>
      <c s="5" r="E12" t="n">
        <v>5820385</v>
      </c>
    </row>
    <row spans="1:5" r="13">
      <c s="4" r="A13" t="s">
        <v>427</v>
      </c>
    </row>
    <row spans="1:5" r="14">
      <c s="3" r="A14" t="s">
        <v>421</v>
      </c>
    </row>
    <row spans="1:5" r="15">
      <c s="4" r="A15" t="s">
        <v>426</v>
      </c>
      <c s="5" r="B15" t="n">
        <v>2812185</v>
      </c>
      <c s="5" r="C15" t="n">
        <v>4833877</v>
      </c>
      <c s="5" r="D15" t="n">
        <v>5875211</v>
      </c>
      <c s="5" r="E15" t="n">
        <v>4833877</v>
      </c>
    </row>
    <row spans="1:5" r="16">
      <c s="4" r="A16" t="s">
        <v>428</v>
      </c>
    </row>
    <row spans="1:5" r="17">
      <c s="3" r="A17" t="s">
        <v>421</v>
      </c>
    </row>
    <row spans="1:5" r="18">
      <c s="4" r="A18" t="s">
        <v>426</v>
      </c>
      <c s="5" r="B18" t="n">
        <v>0</v>
      </c>
      <c s="5" r="C18" t="n">
        <v>978052</v>
      </c>
      <c s="5" r="D18" t="n">
        <v>580904</v>
      </c>
      <c s="5" r="E18" t="n">
        <v>978052</v>
      </c>
    </row>
    <row spans="1:5" r="19">
      <c s="4" r="A19" t="s">
        <v>429</v>
      </c>
    </row>
    <row spans="1:5" r="20">
      <c s="3" r="A20" t="s">
        <v>421</v>
      </c>
    </row>
    <row spans="1:5" r="21">
      <c s="4" r="A21" t="s">
        <v>426</v>
      </c>
      <c s="5" r="D21" t="n">
        <v>230000</v>
      </c>
      <c s="5" r="E21" t="n">
        <v>0</v>
      </c>
    </row>
    <row spans="1:5" r="22">
      <c s="4" r="A22" t="s">
        <v>430</v>
      </c>
    </row>
    <row spans="1:5" r="23">
      <c s="3" r="A23" t="s">
        <v>421</v>
      </c>
    </row>
    <row spans="1:5" r="24">
      <c s="4" r="A24" t="s">
        <v>426</v>
      </c>
      <c s="5" r="B24" t="n">
        <v>8456</v>
      </c>
      <c s="5" r="C24" t="n">
        <v>8456</v>
      </c>
      <c s="5" r="D24" t="n">
        <v>8456</v>
      </c>
      <c s="5" r="E24" t="n">
        <v>84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6"/>
  </cols>
  <sheetData>
    <row spans="1:5" r="1">
      <c s="1" r="A1" t="s">
        <v>431</v>
      </c>
      <c s="2" r="B1" t="s">
        <v>62</v>
      </c>
      <c s="2" r="D1" t="s">
        <v>1</v>
      </c>
    </row>
    <row spans="1:5" r="2">
      <c s="2" r="B2" t="s">
        <v>2</v>
      </c>
      <c s="2" r="C2" t="s">
        <v>63</v>
      </c>
      <c s="2" r="D2" t="s">
        <v>2</v>
      </c>
      <c s="2" r="E2" t="s">
        <v>63</v>
      </c>
    </row>
    <row spans="1:5" r="3">
      <c s="3" r="A3" t="s">
        <v>432</v>
      </c>
    </row>
    <row spans="1:5" r="4">
      <c s="4" r="A4" t="s">
        <v>106</v>
      </c>
      <c s="7" r="D4" t="n">
        <v>4900898</v>
      </c>
      <c s="7" r="E4" t="n">
        <v>4548445</v>
      </c>
    </row>
    <row spans="1:5" r="5">
      <c s="4" r="A5" t="s">
        <v>433</v>
      </c>
      <c s="7" r="B5" t="n">
        <v>8200000</v>
      </c>
      <c s="7" r="D5" t="n">
        <v>8200000</v>
      </c>
    </row>
    <row spans="1:5" r="6">
      <c s="4" r="A6" t="s">
        <v>434</v>
      </c>
      <c s="4" r="D6" t="s">
        <v>228</v>
      </c>
    </row>
    <row spans="1:5" r="7">
      <c s="4" r="A7" t="s">
        <v>435</v>
      </c>
      <c s="8" r="B7" t="n">
        <v>4.59</v>
      </c>
      <c s="8" r="C7" t="n">
        <v>6.51</v>
      </c>
      <c s="8" r="D7" t="n">
        <v>4.62</v>
      </c>
      <c s="8" r="E7" t="n">
        <v>9.32</v>
      </c>
    </row>
    <row spans="1:5" r="8">
      <c s="4" r="A8" t="s">
        <v>436</v>
      </c>
    </row>
    <row spans="1:5" r="9">
      <c s="3" r="A9" t="s">
        <v>432</v>
      </c>
    </row>
    <row spans="1:5" r="10">
      <c s="4" r="A10" t="s">
        <v>433</v>
      </c>
      <c s="7" r="B10" t="n">
        <v>1400000</v>
      </c>
      <c s="7" r="D10" t="n">
        <v>1400000</v>
      </c>
    </row>
    <row spans="1:5" r="11">
      <c s="4" r="A11" t="s">
        <v>434</v>
      </c>
      <c s="4" r="D11" t="s">
        <v>437</v>
      </c>
    </row>
    <row spans="1:5" r="12">
      <c s="4" r="A12" t="s">
        <v>438</v>
      </c>
      <c s="8" r="D12" t="n">
        <v>7.76</v>
      </c>
    </row>
    <row spans="1:5" r="13">
      <c s="4" r="A13" t="s">
        <v>439</v>
      </c>
    </row>
    <row spans="1:5" r="14">
      <c s="3" r="A14" t="s">
        <v>432</v>
      </c>
    </row>
    <row spans="1:5" r="15">
      <c s="4" r="A15" t="s">
        <v>106</v>
      </c>
      <c s="7" r="B15" t="n">
        <v>1100000</v>
      </c>
      <c s="7" r="C15" t="n">
        <v>708000</v>
      </c>
      <c s="7" r="D15" t="n">
        <v>4600000</v>
      </c>
      <c s="7" r="E15" t="n">
        <v>4000000</v>
      </c>
    </row>
    <row spans="1:5" r="16">
      <c s="4" r="A16" t="s">
        <v>440</v>
      </c>
    </row>
    <row spans="1:5" r="17">
      <c s="3" r="A17" t="s">
        <v>432</v>
      </c>
    </row>
    <row spans="1:5" r="18">
      <c s="4" r="A18" t="s">
        <v>266</v>
      </c>
      <c s="4" r="B18" t="s">
        <v>441</v>
      </c>
      <c s="4" r="C18" t="s">
        <v>442</v>
      </c>
      <c s="4" r="D18" t="s">
        <v>443</v>
      </c>
      <c s="4" r="E18" t="s">
        <v>444</v>
      </c>
    </row>
    <row spans="1:5" r="19">
      <c s="4" r="A19" t="s">
        <v>268</v>
      </c>
      <c s="4" r="B19" t="s">
        <v>445</v>
      </c>
      <c s="4" r="C19" t="s">
        <v>446</v>
      </c>
      <c s="4" r="D19" t="s">
        <v>447</v>
      </c>
      <c s="4" r="E19" t="s">
        <v>448</v>
      </c>
    </row>
    <row spans="1:5" r="20">
      <c s="4" r="A20" t="s">
        <v>270</v>
      </c>
      <c s="4" r="B20" t="s">
        <v>307</v>
      </c>
      <c s="4" r="C20" t="s">
        <v>307</v>
      </c>
      <c s="4" r="D20" t="s">
        <v>307</v>
      </c>
      <c s="4" r="E20" t="s">
        <v>449</v>
      </c>
    </row>
    <row spans="1:5" r="21">
      <c s="4" r="A21" t="s">
        <v>272</v>
      </c>
      <c s="4" r="B21" t="s">
        <v>450</v>
      </c>
      <c s="4" r="C21" t="s">
        <v>450</v>
      </c>
      <c s="4" r="D21" t="s">
        <v>450</v>
      </c>
      <c s="4" r="E21" t="s">
        <v>450</v>
      </c>
    </row>
    <row spans="1:5" r="22">
      <c s="4" r="A22" t="s">
        <v>451</v>
      </c>
      <c s="4" r="B22" t="s">
        <v>452</v>
      </c>
      <c s="4" r="C22" t="s">
        <v>453</v>
      </c>
      <c s="4" r="D22" t="s">
        <v>452</v>
      </c>
      <c s="4" r="E22" t="s">
        <v>453</v>
      </c>
    </row>
    <row spans="1:5" r="23">
      <c s="4" r="A23" t="s">
        <v>454</v>
      </c>
    </row>
    <row spans="1:5" r="24">
      <c s="3" r="A24" t="s">
        <v>432</v>
      </c>
    </row>
    <row spans="1:5" r="25">
      <c s="4" r="A25" t="s">
        <v>106</v>
      </c>
      <c s="7" r="B25" t="n">
        <v>3000</v>
      </c>
      <c s="7" r="C25" t="n">
        <v>88000</v>
      </c>
      <c s="7" r="D25" t="n">
        <v>273000</v>
      </c>
      <c s="7" r="E25" t="n">
        <v>547000</v>
      </c>
    </row>
    <row spans="1:5" r="26">
      <c s="4" r="A26" t="s">
        <v>455</v>
      </c>
    </row>
    <row spans="1:5" r="27">
      <c s="3" r="A27" t="s">
        <v>432</v>
      </c>
    </row>
    <row spans="1:5" r="28">
      <c s="4" r="A28" t="s">
        <v>456</v>
      </c>
      <c s="5" r="B28" t="n">
        <v>565000</v>
      </c>
      <c s="5" r="C28" t="n">
        <v>410000</v>
      </c>
      <c s="5" r="D28" t="n">
        <v>2600000</v>
      </c>
      <c s="5" r="E28" t="n">
        <v>2400000</v>
      </c>
    </row>
    <row spans="1:5" r="29">
      <c s="4" r="A29" t="s">
        <v>457</v>
      </c>
    </row>
    <row spans="1:5" r="30">
      <c s="3" r="A30" t="s">
        <v>432</v>
      </c>
    </row>
    <row spans="1:5" r="31">
      <c s="4" r="A31" t="s">
        <v>456</v>
      </c>
      <c s="7" r="B31" t="n">
        <v>559000</v>
      </c>
      <c s="7" r="C31" t="n">
        <v>298000</v>
      </c>
      <c s="7" r="D31" t="n">
        <v>2000000</v>
      </c>
      <c s="7" r="E31" t="n">
        <v>1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458</v>
      </c>
      <c s="2" r="B1" t="s">
        <v>459</v>
      </c>
      <c s="2" r="C1" t="s">
        <v>460</v>
      </c>
      <c s="2" r="D1" t="s">
        <v>461</v>
      </c>
      <c s="2" r="E1" t="s">
        <v>462</v>
      </c>
      <c s="2" r="F1" t="s">
        <v>2</v>
      </c>
      <c s="2" r="G1" t="s">
        <v>63</v>
      </c>
      <c s="2" r="H1" t="s">
        <v>2</v>
      </c>
      <c s="2" r="I1" t="s">
        <v>63</v>
      </c>
      <c s="2" r="J1" t="s">
        <v>463</v>
      </c>
      <c s="2" r="K1" t="s">
        <v>464</v>
      </c>
      <c s="2" r="L1" t="s">
        <v>23</v>
      </c>
    </row>
    <row spans="1:12" r="2">
      <c s="3" r="A2" t="s">
        <v>465</v>
      </c>
    </row>
    <row spans="1:12" r="3">
      <c s="4" r="A3" t="s">
        <v>466</v>
      </c>
      <c s="7" r="F3" t="n">
        <v>597570</v>
      </c>
      <c s="7" r="H3" t="n">
        <v>597570</v>
      </c>
      <c s="7" r="L3" t="n">
        <v>474568</v>
      </c>
    </row>
    <row spans="1:12" r="4">
      <c s="4" r="A4" t="s">
        <v>467</v>
      </c>
      <c s="4" r="E4" t="s">
        <v>468</v>
      </c>
      <c s="4" r="K4" t="s">
        <v>469</v>
      </c>
    </row>
    <row spans="1:12" r="5">
      <c s="4" r="A5" t="s">
        <v>470</v>
      </c>
      <c s="7" r="E5" t="n">
        <v>1000000</v>
      </c>
    </row>
    <row spans="1:12" r="6">
      <c s="4" r="A6" t="s">
        <v>471</v>
      </c>
      <c s="7" r="E6" t="n">
        <v>1000000</v>
      </c>
    </row>
    <row spans="1:12" r="7">
      <c s="4" r="A7" t="s">
        <v>472</v>
      </c>
      <c s="4" r="E7" t="s">
        <v>473</v>
      </c>
    </row>
    <row spans="1:12" r="8">
      <c s="4" r="A8" t="s">
        <v>474</v>
      </c>
      <c s="7" r="E8" t="n">
        <v>10000000</v>
      </c>
    </row>
    <row spans="1:12" r="9">
      <c s="4" r="A9" t="s">
        <v>475</v>
      </c>
      <c s="4" r="F9" t="s">
        <v>476</v>
      </c>
      <c s="4" r="H9" t="s">
        <v>476</v>
      </c>
    </row>
    <row spans="1:12" r="10">
      <c s="4" r="A10" t="s">
        <v>477</v>
      </c>
      <c s="7" r="E10" t="n">
        <v>0</v>
      </c>
      <c s="7" r="F10" t="n">
        <v>7100000</v>
      </c>
      <c s="7" r="H10" t="n">
        <v>7100000</v>
      </c>
    </row>
    <row spans="1:12" r="11">
      <c s="4" r="A11" t="s">
        <v>478</v>
      </c>
    </row>
    <row spans="1:12" r="12">
      <c s="3" r="A12" t="s">
        <v>465</v>
      </c>
    </row>
    <row spans="1:12" r="13">
      <c s="4" r="A13" t="s">
        <v>479</v>
      </c>
      <c s="5" r="F13" t="n">
        <v>395758</v>
      </c>
      <c s="5" r="H13" t="n">
        <v>395758</v>
      </c>
    </row>
    <row spans="1:12" r="14">
      <c s="4" r="A14" t="s">
        <v>480</v>
      </c>
    </row>
    <row spans="1:12" r="15">
      <c s="3" r="A15" t="s">
        <v>465</v>
      </c>
    </row>
    <row spans="1:12" r="16">
      <c s="4" r="A16" t="s">
        <v>479</v>
      </c>
      <c s="5" r="J16" t="n">
        <v>465364</v>
      </c>
    </row>
    <row spans="1:12" r="17">
      <c s="4" r="A17" t="s">
        <v>481</v>
      </c>
    </row>
    <row spans="1:12" r="18">
      <c s="3" r="A18" t="s">
        <v>465</v>
      </c>
    </row>
    <row spans="1:12" r="19">
      <c s="4" r="A19" t="s">
        <v>482</v>
      </c>
      <c s="7" r="D19" t="n">
        <v>3000000</v>
      </c>
    </row>
    <row spans="1:12" r="20">
      <c s="4" r="A20" t="s">
        <v>44</v>
      </c>
      <c s="7" r="D20" t="n">
        <v>3000000</v>
      </c>
    </row>
    <row spans="1:12" r="21">
      <c s="4" r="A21" t="s">
        <v>483</v>
      </c>
      <c s="4" r="D21" t="s">
        <v>328</v>
      </c>
    </row>
    <row spans="1:12" r="22">
      <c s="4" r="A22" t="s">
        <v>484</v>
      </c>
      <c s="7" r="F22" t="n">
        <v>113000</v>
      </c>
      <c s="7" r="G22" t="n">
        <v>113000</v>
      </c>
      <c s="7" r="H22" t="n">
        <v>338000</v>
      </c>
      <c s="7" r="I22" t="n">
        <v>367000</v>
      </c>
    </row>
    <row spans="1:12" r="23">
      <c s="4" r="A23" t="s">
        <v>485</v>
      </c>
      <c s="5" r="F23" t="n">
        <v>1100000</v>
      </c>
      <c s="7" r="G23" t="n">
        <v>400000</v>
      </c>
      <c s="5" r="H23" t="n">
        <v>6500000</v>
      </c>
      <c s="7" r="I23" t="n">
        <v>4100000</v>
      </c>
    </row>
    <row spans="1:12" r="24">
      <c s="4" r="A24" t="s">
        <v>486</v>
      </c>
      <c s="5" r="F24" t="n">
        <v>0</v>
      </c>
      <c s="5" r="H24" t="n">
        <v>0</v>
      </c>
      <c s="5" r="L24" t="n">
        <v>2000</v>
      </c>
    </row>
    <row spans="1:12" r="25">
      <c s="4" r="A25" t="s">
        <v>487</v>
      </c>
      <c s="5" r="F25" t="n">
        <v>2800000</v>
      </c>
      <c s="5" r="H25" t="n">
        <v>2800000</v>
      </c>
      <c s="5" r="L25" t="n">
        <v>28000</v>
      </c>
    </row>
    <row spans="1:12" r="26">
      <c s="4" r="A26" t="s">
        <v>466</v>
      </c>
      <c s="7" r="F26" t="n">
        <v>213000</v>
      </c>
      <c s="7" r="H26" t="n">
        <v>213000</v>
      </c>
      <c s="7" r="L26" t="n">
        <v>260000</v>
      </c>
    </row>
    <row spans="1:12" r="27">
      <c s="4" r="A27" t="s">
        <v>488</v>
      </c>
    </row>
    <row spans="1:12" r="28">
      <c s="3" r="A28" t="s">
        <v>465</v>
      </c>
    </row>
    <row spans="1:12" r="29">
      <c s="4" r="A29" t="s">
        <v>406</v>
      </c>
      <c s="5" r="C29" t="n">
        <v>50000</v>
      </c>
    </row>
    <row spans="1:12" r="30">
      <c s="4" r="A30" t="s">
        <v>306</v>
      </c>
      <c s="4" r="C30" t="s">
        <v>307</v>
      </c>
    </row>
    <row spans="1:12" r="31">
      <c s="4" r="A31" t="s">
        <v>489</v>
      </c>
      <c s="7" r="C31" t="n">
        <v>24</v>
      </c>
    </row>
    <row spans="1:12" r="32">
      <c s="4" r="A32" t="s">
        <v>490</v>
      </c>
    </row>
    <row spans="1:12" r="33">
      <c s="3" r="A33" t="s">
        <v>465</v>
      </c>
    </row>
    <row spans="1:12" r="34">
      <c s="4" r="A34" t="s">
        <v>406</v>
      </c>
      <c s="5" r="B34" t="n">
        <v>150000</v>
      </c>
    </row>
    <row spans="1:12" r="35">
      <c s="4" r="A35" t="s">
        <v>306</v>
      </c>
      <c s="4" r="B35" t="s">
        <v>307</v>
      </c>
    </row>
    <row spans="1:12" r="36">
      <c s="4" r="A36" t="s">
        <v>489</v>
      </c>
      <c s="7" r="B36" t="n">
        <v>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1"/>
  </cols>
  <sheetData>
    <row spans="1:2" r="1">
      <c s="1" r="A1" t="s">
        <v>491</v>
      </c>
      <c s="2" r="B1" t="s">
        <v>281</v>
      </c>
    </row>
    <row spans="1:2" r="2">
      <c s="3" r="A2" t="s">
        <v>168</v>
      </c>
    </row>
    <row spans="1:2" r="3">
      <c s="4" r="A3" t="s">
        <v>492</v>
      </c>
      <c s="7" r="B3" t="n">
        <v>201</v>
      </c>
    </row>
    <row spans="1:2" r="4">
      <c s="5" r="A4" t="n">
        <v>2016</v>
      </c>
      <c s="5" r="B4" t="n">
        <v>1573</v>
      </c>
    </row>
    <row spans="1:2" r="5">
      <c s="5" r="A5" t="n">
        <v>2017</v>
      </c>
      <c s="5" r="B5" t="n">
        <v>1684</v>
      </c>
    </row>
    <row spans="1:2" r="6">
      <c s="5" r="A6" t="n">
        <v>2018</v>
      </c>
      <c s="5" r="B6" t="n">
        <v>1655</v>
      </c>
    </row>
    <row spans="1:2" r="7">
      <c s="5" r="A7" t="n">
        <v>2019</v>
      </c>
      <c s="5" r="B7" t="n">
        <v>1884</v>
      </c>
    </row>
    <row spans="1:2" r="8">
      <c s="5" r="A8" t="n">
        <v>2020</v>
      </c>
      <c s="5" r="B8" t="n">
        <v>1932</v>
      </c>
    </row>
    <row spans="1:2" r="9">
      <c s="4" r="A9" t="s">
        <v>493</v>
      </c>
      <c s="5" r="B9" t="n">
        <v>9732</v>
      </c>
    </row>
    <row spans="1:2" r="10">
      <c s="4" r="A10" t="s">
        <v>494</v>
      </c>
      <c s="7" r="B10" t="n">
        <v>186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s>
  <sheetData>
    <row spans="1:5" r="1">
      <c s="1" r="A1" t="s">
        <v>495</v>
      </c>
      <c s="2" r="B1" t="s">
        <v>288</v>
      </c>
    </row>
    <row spans="1:5" r="2">
      <c s="2" r="B2" t="s">
        <v>496</v>
      </c>
      <c s="2" r="C2" t="s">
        <v>464</v>
      </c>
      <c s="2" r="D2" t="s">
        <v>497</v>
      </c>
      <c s="2" r="E2" t="s">
        <v>2</v>
      </c>
    </row>
    <row spans="1:5" r="3">
      <c s="3" r="A3" t="s">
        <v>498</v>
      </c>
    </row>
    <row spans="1:5" r="4">
      <c s="4" r="A4" t="s">
        <v>499</v>
      </c>
      <c s="7" r="E4" t="n">
        <v>80000</v>
      </c>
    </row>
    <row spans="1:5" r="5">
      <c s="4" r="A5" t="s">
        <v>500</v>
      </c>
      <c s="5" r="E5" t="n">
        <v>933000</v>
      </c>
    </row>
    <row spans="1:5" r="6">
      <c s="4" r="A6" t="s">
        <v>501</v>
      </c>
    </row>
    <row spans="1:5" r="7">
      <c s="3" r="A7" t="s">
        <v>498</v>
      </c>
    </row>
    <row spans="1:5" r="8">
      <c s="4" r="A8" t="s">
        <v>502</v>
      </c>
      <c s="4" r="D8" t="s">
        <v>503</v>
      </c>
    </row>
    <row spans="1:5" r="9">
      <c s="4" r="A9" t="s">
        <v>504</v>
      </c>
      <c s="7" r="D9" t="n">
        <v>49000</v>
      </c>
    </row>
    <row spans="1:5" r="10">
      <c s="4" r="A10" t="s">
        <v>505</v>
      </c>
      <c s="7" r="B10" t="n">
        <v>16000</v>
      </c>
    </row>
    <row spans="1:5" r="11">
      <c s="4" r="A11" t="s">
        <v>506</v>
      </c>
    </row>
    <row spans="1:5" r="12">
      <c s="3" r="A12" t="s">
        <v>498</v>
      </c>
    </row>
    <row spans="1:5" r="13">
      <c s="4" r="A13" t="s">
        <v>500</v>
      </c>
      <c s="7" r="E13" t="n">
        <v>187000</v>
      </c>
    </row>
    <row spans="1:5" r="14">
      <c s="4" r="A14" t="s">
        <v>505</v>
      </c>
      <c s="7" r="C14" t="n">
        <v>13000</v>
      </c>
    </row>
    <row spans="1:5" r="15">
      <c s="4" r="A15" t="s">
        <v>507</v>
      </c>
    </row>
    <row spans="1:5" r="16">
      <c s="3" r="A16" t="s">
        <v>498</v>
      </c>
    </row>
    <row spans="1:5" r="17">
      <c s="4" r="A17" t="s">
        <v>508</v>
      </c>
      <c s="5" r="D17" t="n">
        <v>0</v>
      </c>
    </row>
    <row spans="1:5" r="18">
      <c s="4" r="A18" t="s">
        <v>509</v>
      </c>
    </row>
    <row spans="1:5" r="19">
      <c s="3" r="A19" t="s">
        <v>498</v>
      </c>
    </row>
    <row spans="1:5" r="20">
      <c s="4" r="A20" t="s">
        <v>508</v>
      </c>
      <c s="7" r="D20" t="n">
        <v>58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21"/>
  </cols>
  <sheetData>
    <row spans="1:6" r="1">
      <c s="1" r="A1" t="s">
        <v>510</v>
      </c>
      <c s="2" r="B1" t="s">
        <v>511</v>
      </c>
      <c s="2" r="C1" t="s">
        <v>512</v>
      </c>
      <c s="2" r="D1" t="s">
        <v>513</v>
      </c>
      <c s="2" r="E1" t="s">
        <v>281</v>
      </c>
      <c s="2" r="F1" t="s">
        <v>281</v>
      </c>
    </row>
    <row spans="1:6" r="2">
      <c s="3" r="A2" t="s">
        <v>514</v>
      </c>
    </row>
    <row spans="1:6" r="3">
      <c s="4" r="A3" t="s">
        <v>515</v>
      </c>
      <c s="7" r="D3" t="n">
        <v>10000</v>
      </c>
    </row>
    <row spans="1:6" r="4">
      <c s="4" r="A4" t="s">
        <v>516</v>
      </c>
    </row>
    <row spans="1:6" r="5">
      <c s="3" r="A5" t="s">
        <v>514</v>
      </c>
    </row>
    <row spans="1:6" r="6">
      <c s="4" r="A6" t="s">
        <v>517</v>
      </c>
      <c s="7" r="B6" t="n">
        <v>15000</v>
      </c>
    </row>
    <row spans="1:6" r="7">
      <c s="4" r="A7" t="s">
        <v>518</v>
      </c>
    </row>
    <row spans="1:6" r="8">
      <c s="3" r="A8" t="s">
        <v>514</v>
      </c>
    </row>
    <row spans="1:6" r="9">
      <c s="4" r="A9" t="s">
        <v>519</v>
      </c>
      <c s="5" r="B9" t="n">
        <v>12500</v>
      </c>
    </row>
    <row spans="1:6" r="10">
      <c s="4" r="A10" t="s">
        <v>520</v>
      </c>
    </row>
    <row spans="1:6" r="11">
      <c s="3" r="A11" t="s">
        <v>514</v>
      </c>
    </row>
    <row spans="1:6" r="12">
      <c s="4" r="A12" t="s">
        <v>517</v>
      </c>
      <c s="5" r="D12" t="n">
        <v>5000</v>
      </c>
    </row>
    <row spans="1:6" r="13">
      <c s="4" r="A13" t="s">
        <v>521</v>
      </c>
    </row>
    <row spans="1:6" r="14">
      <c s="3" r="A14" t="s">
        <v>514</v>
      </c>
    </row>
    <row spans="1:6" r="15">
      <c s="4" r="A15" t="s">
        <v>517</v>
      </c>
      <c s="5" r="D15" t="n">
        <v>3400</v>
      </c>
    </row>
    <row spans="1:6" r="16">
      <c s="4" r="A16" t="s">
        <v>522</v>
      </c>
    </row>
    <row spans="1:6" r="17">
      <c s="3" r="A17" t="s">
        <v>514</v>
      </c>
    </row>
    <row spans="1:6" r="18">
      <c s="4" r="A18" t="s">
        <v>519</v>
      </c>
      <c s="5" r="D18" t="n">
        <v>1500</v>
      </c>
    </row>
    <row spans="1:6" r="19">
      <c s="4" r="A19" t="s">
        <v>523</v>
      </c>
    </row>
    <row spans="1:6" r="20">
      <c s="3" r="A20" t="s">
        <v>514</v>
      </c>
    </row>
    <row spans="1:6" r="21">
      <c s="4" r="A21" t="s">
        <v>519</v>
      </c>
      <c s="5" r="D21" t="n">
        <v>155</v>
      </c>
    </row>
    <row spans="1:6" r="22">
      <c s="4" r="A22" t="s">
        <v>524</v>
      </c>
    </row>
    <row spans="1:6" r="23">
      <c s="3" r="A23" t="s">
        <v>514</v>
      </c>
    </row>
    <row spans="1:6" r="24">
      <c s="4" r="A24" t="s">
        <v>515</v>
      </c>
      <c s="5" r="B24" t="n">
        <v>27500</v>
      </c>
    </row>
    <row spans="1:6" r="25">
      <c s="4" r="A25" t="s">
        <v>525</v>
      </c>
      <c s="7" r="B25" t="n">
        <v>700000</v>
      </c>
    </row>
    <row spans="1:6" r="26">
      <c s="4" r="A26" t="s">
        <v>526</v>
      </c>
      <c s="5" r="B26" t="n">
        <v>2</v>
      </c>
    </row>
    <row spans="1:6" r="27">
      <c s="4" r="A27" t="s">
        <v>43</v>
      </c>
      <c s="7" r="E27" t="n">
        <v>12500</v>
      </c>
      <c s="7" r="F27" t="n">
        <v>12500</v>
      </c>
    </row>
    <row spans="1:6" r="28">
      <c s="4" r="A28" t="s">
        <v>27</v>
      </c>
      <c s="5" r="E28" t="n">
        <v>140</v>
      </c>
      <c s="5" r="F28" t="n">
        <v>140</v>
      </c>
    </row>
    <row spans="1:6" r="29">
      <c s="4" r="A29" t="s">
        <v>527</v>
      </c>
    </row>
    <row spans="1:6" r="30">
      <c s="3" r="A30" t="s">
        <v>514</v>
      </c>
    </row>
    <row spans="1:6" r="31">
      <c s="4" r="A31" t="s">
        <v>515</v>
      </c>
      <c s="5" r="D31" t="n">
        <v>10000</v>
      </c>
    </row>
    <row spans="1:6" r="32">
      <c s="4" r="A32" t="s">
        <v>525</v>
      </c>
      <c s="7" r="D32" t="n">
        <v>3000</v>
      </c>
    </row>
    <row spans="1:6" r="33">
      <c s="4" r="A33" t="s">
        <v>528</v>
      </c>
      <c s="4" r="D33" t="s">
        <v>394</v>
      </c>
    </row>
    <row spans="1:6" r="34">
      <c s="4" r="A34" t="s">
        <v>529</v>
      </c>
      <c s="5" r="E34" t="n">
        <v>1300</v>
      </c>
      <c s="5" r="F34" t="n">
        <v>9900</v>
      </c>
    </row>
    <row spans="1:6" r="35">
      <c s="4" r="A35" t="s">
        <v>65</v>
      </c>
      <c s="5" r="F35" t="n">
        <v>3000</v>
      </c>
    </row>
    <row spans="1:6" r="36">
      <c s="4" r="A36" t="s">
        <v>43</v>
      </c>
      <c s="5" r="E36" t="n">
        <v>313</v>
      </c>
      <c s="5" r="F36" t="n">
        <v>313</v>
      </c>
    </row>
    <row spans="1:6" r="37">
      <c s="4" r="A37" t="s">
        <v>27</v>
      </c>
      <c s="7" r="E37" t="n">
        <v>3000</v>
      </c>
      <c s="7" r="F37" t="n">
        <v>3000</v>
      </c>
    </row>
    <row spans="1:6" r="38">
      <c s="4" r="A38" t="s">
        <v>530</v>
      </c>
    </row>
    <row spans="1:6" r="39">
      <c s="3" r="A39" t="s">
        <v>514</v>
      </c>
    </row>
    <row spans="1:6" r="40">
      <c s="4" r="A40" t="s">
        <v>531</v>
      </c>
      <c s="4" r="C40" t="s">
        <v>5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 customWidth="1" max="6" min="6" width="16"/>
  </cols>
  <sheetData>
    <row spans="1:6" r="1">
      <c s="1" r="A1" t="s">
        <v>533</v>
      </c>
      <c s="2" r="B1" t="s">
        <v>62</v>
      </c>
      <c s="2" r="D1" t="s">
        <v>1</v>
      </c>
      <c s="2" r="F1" t="s">
        <v>217</v>
      </c>
    </row>
    <row spans="1:6" r="2">
      <c s="2" r="B2" t="s">
        <v>2</v>
      </c>
      <c s="2" r="C2" t="s">
        <v>63</v>
      </c>
      <c s="2" r="D2" t="s">
        <v>2</v>
      </c>
      <c s="2" r="E2" t="s">
        <v>63</v>
      </c>
      <c s="2" r="F2" t="s">
        <v>534</v>
      </c>
    </row>
    <row spans="1:6" r="3">
      <c s="3" r="A3" t="s">
        <v>535</v>
      </c>
    </row>
    <row spans="1:6" r="4">
      <c s="4" r="A4" t="s">
        <v>80</v>
      </c>
      <c s="7" r="B4" t="n">
        <v>1789246</v>
      </c>
      <c s="7" r="C4" t="n">
        <v>0</v>
      </c>
      <c s="7" r="D4" t="n">
        <v>1789246</v>
      </c>
      <c s="7" r="E4" t="n">
        <v>0</v>
      </c>
    </row>
    <row spans="1:6" r="5">
      <c s="4" r="A5" t="s">
        <v>536</v>
      </c>
    </row>
    <row spans="1:6" r="6">
      <c s="3" r="A6" t="s">
        <v>535</v>
      </c>
    </row>
    <row spans="1:6" r="7">
      <c s="4" r="A7" t="s">
        <v>80</v>
      </c>
      <c s="7" r="F7" t="n">
        <v>3100000</v>
      </c>
    </row>
    <row spans="1:6" r="8">
      <c s="4" r="A8" t="s">
        <v>537</v>
      </c>
      <c s="7" r="F8" t="n">
        <v>3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99</v>
      </c>
      <c s="2" r="B1" t="s">
        <v>1</v>
      </c>
    </row>
    <row spans="1:3" r="2">
      <c s="2" r="B2" t="s">
        <v>2</v>
      </c>
      <c s="2" r="C2" t="s">
        <v>63</v>
      </c>
    </row>
    <row spans="1:3" r="3">
      <c s="3" r="A3" t="s">
        <v>100</v>
      </c>
    </row>
    <row spans="1:3" r="4">
      <c s="4" r="A4" t="s">
        <v>101</v>
      </c>
      <c s="7" r="B4" t="n">
        <v>-11150792</v>
      </c>
      <c s="7" r="C4" t="n">
        <v>-28727646</v>
      </c>
    </row>
    <row spans="1:3" r="5">
      <c s="3" r="A5" t="s">
        <v>102</v>
      </c>
    </row>
    <row spans="1:3" r="6">
      <c s="4" r="A6" t="s">
        <v>103</v>
      </c>
      <c s="5" r="B6" t="n">
        <v>733722</v>
      </c>
      <c s="5" r="C6" t="n">
        <v>428801</v>
      </c>
    </row>
    <row spans="1:3" r="7">
      <c s="4" r="A7" t="s">
        <v>104</v>
      </c>
      <c s="5" r="B7" t="n">
        <v>658049</v>
      </c>
      <c s="5" r="C7" t="n">
        <v>712121</v>
      </c>
    </row>
    <row spans="1:3" r="8">
      <c s="4" r="A8" t="s">
        <v>105</v>
      </c>
      <c s="5" r="B8" t="n">
        <v>-467877</v>
      </c>
      <c s="5" r="C8" t="n">
        <v>-204484</v>
      </c>
    </row>
    <row spans="1:3" r="9">
      <c s="4" r="A9" t="s">
        <v>106</v>
      </c>
      <c s="5" r="B9" t="n">
        <v>4900898</v>
      </c>
      <c s="5" r="C9" t="n">
        <v>4548445</v>
      </c>
    </row>
    <row spans="1:3" r="10">
      <c s="4" r="A10" t="s">
        <v>107</v>
      </c>
      <c s="5" r="B10" t="n">
        <v>0</v>
      </c>
      <c s="5" r="C10" t="n">
        <v>57187</v>
      </c>
    </row>
    <row spans="1:3" r="11">
      <c s="4" r="A11" t="s">
        <v>108</v>
      </c>
      <c s="5" r="B11" t="n">
        <v>242384</v>
      </c>
      <c s="5" r="C11" t="n">
        <v>0</v>
      </c>
    </row>
    <row spans="1:3" r="12">
      <c s="4" r="A12" t="s">
        <v>45</v>
      </c>
      <c s="5" r="B12" t="n">
        <v>308840</v>
      </c>
      <c s="5" r="C12" t="n">
        <v>589109</v>
      </c>
    </row>
    <row spans="1:3" r="13">
      <c s="4" r="A13" t="s">
        <v>109</v>
      </c>
      <c s="5" r="B13" t="n">
        <v>7899</v>
      </c>
      <c s="5" r="C13" t="n">
        <v>2959</v>
      </c>
    </row>
    <row spans="1:3" r="14">
      <c s="4" r="A14" t="s">
        <v>110</v>
      </c>
      <c s="5" r="B14" t="n">
        <v>1183</v>
      </c>
      <c s="5" r="C14" t="n">
        <v>1500</v>
      </c>
    </row>
    <row spans="1:3" r="15">
      <c s="4" r="A15" t="s">
        <v>111</v>
      </c>
      <c s="5" r="B15" t="n">
        <v>-5849782</v>
      </c>
      <c s="5" r="C15" t="n">
        <v>666212</v>
      </c>
    </row>
    <row spans="1:3" r="16">
      <c s="4" r="A16" t="s">
        <v>112</v>
      </c>
      <c s="5" r="B16" t="n">
        <v>-1000000</v>
      </c>
      <c s="5" r="C16" t="n">
        <v>0</v>
      </c>
    </row>
    <row spans="1:3" r="17">
      <c s="4" r="A17" t="s">
        <v>113</v>
      </c>
      <c s="5" r="B17" t="n">
        <v>-1789246</v>
      </c>
      <c s="5" r="C17" t="n">
        <v>0</v>
      </c>
    </row>
    <row spans="1:3" r="18">
      <c s="3" r="A18" t="s">
        <v>114</v>
      </c>
    </row>
    <row spans="1:3" r="19">
      <c s="4" r="A19" t="s">
        <v>27</v>
      </c>
      <c s="5" r="B19" t="n">
        <v>-8161066</v>
      </c>
      <c s="5" r="C19" t="n">
        <v>1679569</v>
      </c>
    </row>
    <row spans="1:3" r="20">
      <c s="4" r="A20" t="s">
        <v>28</v>
      </c>
      <c s="5" r="B20" t="n">
        <v>-550917</v>
      </c>
      <c s="5" r="C20" t="n">
        <v>51758</v>
      </c>
    </row>
    <row spans="1:3" r="21">
      <c s="4" r="A21" t="s">
        <v>29</v>
      </c>
      <c s="5" r="B21" t="n">
        <v>748049</v>
      </c>
      <c s="5" r="C21" t="n">
        <v>468147</v>
      </c>
    </row>
    <row spans="1:3" r="22">
      <c s="4" r="A22" t="s">
        <v>115</v>
      </c>
      <c s="5" r="B22" t="n">
        <v>0</v>
      </c>
      <c s="5" r="C22" t="n">
        <v>100762</v>
      </c>
    </row>
    <row spans="1:3" r="23">
      <c s="4" r="A23" t="s">
        <v>37</v>
      </c>
      <c s="5" r="B23" t="n">
        <v>-123002</v>
      </c>
      <c s="5" r="C23" t="n">
        <v>0</v>
      </c>
    </row>
    <row spans="1:3" r="24">
      <c s="4" r="A24" t="s">
        <v>40</v>
      </c>
      <c s="5" r="B24" t="n">
        <v>3325939</v>
      </c>
      <c s="5" r="C24" t="n">
        <v>-970886</v>
      </c>
    </row>
    <row spans="1:3" r="25">
      <c s="4" r="A25" t="s">
        <v>41</v>
      </c>
      <c s="5" r="B25" t="n">
        <v>2784612</v>
      </c>
      <c s="5" r="C25" t="n">
        <v>-428005</v>
      </c>
    </row>
    <row spans="1:3" r="26">
      <c s="4" r="A26" t="s">
        <v>43</v>
      </c>
      <c s="5" r="B26" t="n">
        <v>9625906</v>
      </c>
      <c s="5" r="C26" t="n">
        <v>-468404</v>
      </c>
    </row>
    <row spans="1:3" r="27">
      <c s="4" r="A27" t="s">
        <v>44</v>
      </c>
      <c s="5" r="B27" t="n">
        <v>90239</v>
      </c>
      <c s="5" r="C27" t="n">
        <v>-256251</v>
      </c>
    </row>
    <row spans="1:3" r="28">
      <c s="4" r="A28" t="s">
        <v>116</v>
      </c>
      <c s="5" r="B28" t="n">
        <v>-5664962</v>
      </c>
      <c s="5" r="C28" t="n">
        <v>-21749106</v>
      </c>
    </row>
    <row spans="1:3" r="29">
      <c s="3" r="A29" t="s">
        <v>117</v>
      </c>
    </row>
    <row spans="1:3" r="30">
      <c s="4" r="A30" t="s">
        <v>118</v>
      </c>
      <c s="5" r="B30" t="n">
        <v>-37391913</v>
      </c>
      <c s="5" r="C30" t="n">
        <v>-19288154</v>
      </c>
    </row>
    <row spans="1:3" r="31">
      <c s="4" r="A31" t="s">
        <v>119</v>
      </c>
      <c s="5" r="B31" t="n">
        <v>4745000</v>
      </c>
      <c s="5" r="C31" t="n">
        <v>7900855</v>
      </c>
    </row>
    <row spans="1:3" r="32">
      <c s="4" r="A32" t="s">
        <v>120</v>
      </c>
      <c s="5" r="B32" t="n">
        <v>-1955621</v>
      </c>
      <c s="5" r="C32" t="n">
        <v>-1207874</v>
      </c>
    </row>
    <row spans="1:3" r="33">
      <c s="4" r="A33" t="s">
        <v>121</v>
      </c>
      <c s="5" r="B33" t="n">
        <v>1000000</v>
      </c>
      <c s="5" r="C33" t="n">
        <v>0</v>
      </c>
    </row>
    <row spans="1:3" r="34">
      <c s="4" r="A34" t="s">
        <v>122</v>
      </c>
      <c s="5" r="B34" t="n">
        <v>-33602534</v>
      </c>
      <c s="5" r="C34" t="n">
        <v>-12595173</v>
      </c>
    </row>
    <row spans="1:3" r="35">
      <c s="3" r="A35" t="s">
        <v>123</v>
      </c>
    </row>
    <row spans="1:3" r="36">
      <c s="4" r="A36" t="s">
        <v>124</v>
      </c>
      <c s="5" r="B36" t="n">
        <v>81902363</v>
      </c>
      <c s="5" r="C36" t="n">
        <v>59209182</v>
      </c>
    </row>
    <row spans="1:3" r="37">
      <c s="4" r="A37" t="s">
        <v>125</v>
      </c>
      <c s="5" r="B37" t="n">
        <v>2439506</v>
      </c>
      <c s="5" r="C37" t="n">
        <v>12085990</v>
      </c>
    </row>
    <row spans="1:3" r="38">
      <c s="4" r="A38" t="s">
        <v>126</v>
      </c>
      <c s="5" r="B38" t="n">
        <v>-149559</v>
      </c>
      <c s="5" r="C38" t="n">
        <v>0</v>
      </c>
    </row>
    <row spans="1:3" r="39">
      <c s="4" r="A39" t="s">
        <v>127</v>
      </c>
      <c s="5" r="B39" t="n">
        <v>84192310</v>
      </c>
      <c s="5" r="C39" t="n">
        <v>71295172</v>
      </c>
    </row>
    <row spans="1:3" r="40">
      <c s="4" r="A40" t="s">
        <v>128</v>
      </c>
      <c s="5" r="B40" t="n">
        <v>0</v>
      </c>
      <c s="5" r="C40" t="n">
        <v>-1689</v>
      </c>
    </row>
    <row spans="1:3" r="41">
      <c s="4" r="A41" t="s">
        <v>129</v>
      </c>
      <c s="5" r="B41" t="n">
        <v>44924814</v>
      </c>
      <c s="5" r="C41" t="n">
        <v>36949204</v>
      </c>
    </row>
    <row spans="1:3" r="42">
      <c s="4" r="A42" t="s">
        <v>130</v>
      </c>
      <c s="5" r="B42" t="n">
        <v>40543982</v>
      </c>
      <c s="5" r="C42" t="n">
        <v>33719796</v>
      </c>
    </row>
    <row spans="1:3" r="43">
      <c s="4" r="A43" t="s">
        <v>131</v>
      </c>
      <c s="5" r="B43" t="n">
        <v>85468796</v>
      </c>
      <c s="5" r="C43" t="n">
        <v>70669000</v>
      </c>
    </row>
    <row spans="1:3" r="44">
      <c s="3" r="A44" t="s">
        <v>132</v>
      </c>
    </row>
    <row spans="1:3" r="45">
      <c s="4" r="A45" t="s">
        <v>133</v>
      </c>
      <c s="5" r="B45" t="n">
        <v>475123</v>
      </c>
      <c s="5" r="C45" t="n">
        <v>89539</v>
      </c>
    </row>
    <row spans="1:3" r="46">
      <c s="4" r="A46" t="s">
        <v>134</v>
      </c>
      <c s="7" r="B46" t="n">
        <v>186573</v>
      </c>
      <c s="7" r="C46" t="n">
        <v>933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5</v>
      </c>
      <c s="2" r="B1" t="s">
        <v>1</v>
      </c>
    </row>
    <row spans="1:2" r="2">
      <c s="2" r="B2" t="s">
        <v>2</v>
      </c>
    </row>
    <row spans="1:2" r="3">
      <c s="3" r="A3" t="s">
        <v>136</v>
      </c>
    </row>
    <row spans="1:2" r="4">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41</v>
      </c>
      <c s="2" r="B1" t="s">
        <v>1</v>
      </c>
    </row>
    <row spans="1:2" r="2">
      <c s="2" r="B2" t="s">
        <v>2</v>
      </c>
    </row>
    <row spans="1:2" r="3">
      <c s="3" r="A3" t="s">
        <v>139</v>
      </c>
    </row>
    <row spans="1:2" r="4">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36</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Statemen</vt:lpstr>
      <vt:lpstr>Condensed Consolidated Stateme4</vt:lpstr>
      <vt:lpstr>Condensed Consolidated Stateme5</vt:lpstr>
      <vt:lpstr>Organization and Operations</vt:lpstr>
      <vt:lpstr>Basis of Presentation</vt:lpstr>
      <vt:lpstr>Impact of Recently Issued Accou</vt:lpstr>
      <vt:lpstr>Principles of Consolidation</vt:lpstr>
      <vt:lpstr>Investments</vt:lpstr>
      <vt:lpstr>Marketable Securities and Fair </vt:lpstr>
      <vt:lpstr>Goodwill and Intangible Assets</vt:lpstr>
      <vt:lpstr>Stockholders' Equity</vt:lpstr>
      <vt:lpstr>Net Income (Loss) Per Share</vt:lpstr>
      <vt:lpstr>Stock-Based Compensation</vt:lpstr>
      <vt:lpstr>Related Party Transactions</vt:lpstr>
      <vt:lpstr>Commitments and Contingencies</vt:lpstr>
      <vt:lpstr>Collaborative Agreements</vt:lpstr>
      <vt:lpstr>Income Taxes (Notes)</vt:lpstr>
      <vt:lpstr>Basis of Presentation (Policies</vt:lpstr>
      <vt:lpstr>Investments (Tables)</vt:lpstr>
      <vt:lpstr>Marketable Securities and Fai22</vt:lpstr>
      <vt:lpstr>Goodwill and Intangible Assets </vt:lpstr>
      <vt:lpstr>Stockholders' Equity (Tables)</vt:lpstr>
      <vt:lpstr>Net Income (Loss) Per Share (Ta</vt:lpstr>
      <vt:lpstr>Stock-Based Compensation (Table</vt:lpstr>
      <vt:lpstr>Commitments and Contingencies (</vt:lpstr>
      <vt:lpstr>Principles of Consolidation (De</vt:lpstr>
      <vt:lpstr>Investments (Details)</vt:lpstr>
      <vt:lpstr>Investments (Details Textual)</vt:lpstr>
      <vt:lpstr>Marketable Securities and Fai31</vt:lpstr>
      <vt:lpstr>Marketable Securities and Fai32</vt:lpstr>
      <vt:lpstr>Marketable Securities and Fai33</vt:lpstr>
      <vt:lpstr>Marketable Securities and Fai34</vt:lpstr>
      <vt:lpstr>Marketable Securities and Fai35</vt:lpstr>
      <vt:lpstr>Goodwill and Intangible Asset36</vt:lpstr>
      <vt:lpstr>Goodwill and Intangible Asset37</vt:lpstr>
      <vt:lpstr>Stockholders' Equity (Details)</vt:lpstr>
      <vt:lpstr>Stockholders' Equity (Details 1</vt:lpstr>
      <vt:lpstr>Stockholders' Equity (Details T</vt:lpstr>
      <vt:lpstr>Net Income (Loss) Per Share (De</vt:lpstr>
      <vt:lpstr>Stock-Based Compensation (Detai</vt:lpstr>
      <vt:lpstr>Related Party Transactions (Det</vt:lpstr>
      <vt:lpstr>Commitments and Contingencies44</vt:lpstr>
      <vt:lpstr>Commitments and Contingencies45</vt:lpstr>
      <vt:lpstr>Collaborative Agreements (Detai</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4:22Z</dcterms:created>
  <dcterms:modified xmlns:dcterms="http://purl.org/dc/terms/" xmlns:xsi="http://www.w3.org/2001/XMLSchema-instance" xsi:type="dcterms:W3CDTF">2015-11-09T06:24:22Z</dcterms:modified>
  <dc:title xmlns:dc="http://purl.org/dc/elements/1.1/">Untitled</dc:title>
  <dc:description xmlns:dc="http://purl.org/dc/elements/1.1/"/>
  <dc:subject xmlns:dc="http://purl.org/dc/elements/1.1/"/>
  <cp:keywords/>
  <cp:category/>
</cp:coreProperties>
</file>